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sheetId="8" r:id="rId8"/>
    <s:sheet name="Summary of Significant Accounti" sheetId="9" r:id="rId9"/>
    <s:sheet name="Acquisitions" sheetId="10" r:id="rId10"/>
    <s:sheet name="Property, Equipment and Softwar" sheetId="11" r:id="rId11"/>
    <s:sheet name="Goodwill and Identified Intangi" sheetId="12" r:id="rId12"/>
    <s:sheet name="Debt" sheetId="13" r:id="rId13"/>
    <s:sheet name="Stock-based Expense" sheetId="14" r:id="rId14"/>
    <s:sheet name="Commitments and Contingencies" sheetId="15" r:id="rId15"/>
    <s:sheet name="Net Income (Loss)Per Share" sheetId="16" r:id="rId16"/>
    <s:sheet name="Income Taxes" sheetId="17" r:id="rId17"/>
    <s:sheet name="Fair Value Measurements" sheetId="18" r:id="rId18"/>
    <s:sheet name="Stockholders' Equity" sheetId="19" r:id="rId19"/>
    <s:sheet name="Derivative Financial Instrument" sheetId="20" r:id="rId20"/>
    <s:sheet name="Comprehensive Income (Loss)" sheetId="21" r:id="rId21"/>
    <s:sheet name="Employee Benefit Plans" sheetId="22" r:id="rId22"/>
    <s:sheet name="Cost Method Investments" sheetId="23" r:id="rId23"/>
    <s:sheet name="Subsequent Events" sheetId="24" r:id="rId24"/>
    <s:sheet name="Summary of Significant Accoun25" sheetId="25" r:id="rId25"/>
    <s:sheet name="Summary of Significant Accoun26" sheetId="26" r:id="rId26"/>
    <s:sheet name="Acquisitions (Tables)" sheetId="27" r:id="rId27"/>
    <s:sheet name="Property, Equipment and Softw28" sheetId="28" r:id="rId28"/>
    <s:sheet name="Goodwill and Identified Intan29" sheetId="29" r:id="rId29"/>
    <s:sheet name="Debt (Tables)" sheetId="30" r:id="rId30"/>
    <s:sheet name="Stock-based Expense (Tables)" sheetId="31" r:id="rId31"/>
    <s:sheet name="Commitments and Contingencies (" sheetId="32" r:id="rId32"/>
    <s:sheet name="Net Income (Loss) Per Share (Ta" sheetId="33" r:id="rId33"/>
    <s:sheet name="Fair Value Measurements (Tables" sheetId="34" r:id="rId34"/>
    <s:sheet name="Stockholders' Equity (Tables)" sheetId="35" r:id="rId35"/>
    <s:sheet name="Derivative Financial Instrume36" sheetId="36" r:id="rId36"/>
    <s:sheet name="Comprehensive Income (Loss) (Ta" sheetId="37" r:id="rId37"/>
    <s:sheet name="Summary of Significant Accoun38" sheetId="38" r:id="rId38"/>
    <s:sheet name="Summary of Significant Accoun39" sheetId="39" r:id="rId39"/>
    <s:sheet name="Acquisitions - 2016 Acquisition" sheetId="40" r:id="rId40"/>
    <s:sheet name="Acquisitions - 2015 Acquisition" sheetId="41" r:id="rId41"/>
    <s:sheet name="Acquisitions - Activity Prior t" sheetId="42" r:id="rId42"/>
    <s:sheet name="Acquisitions - Allocated Purcha" sheetId="43" r:id="rId43"/>
    <s:sheet name="Acquisitions - Pro Forma Financ" sheetId="44" r:id="rId44"/>
    <s:sheet name="Property, Equipment and Softw45" sheetId="45" r:id="rId45"/>
    <s:sheet name="Property, Equipment and Softw46" sheetId="46" r:id="rId46"/>
    <s:sheet name="Goodwill and Identified Intan47" sheetId="47" r:id="rId47"/>
    <s:sheet name="Goodwill and Identified Intan48" sheetId="48" r:id="rId48"/>
    <s:sheet name="Goodwill and Identified Intan49" sheetId="49" r:id="rId49"/>
    <s:sheet name="Debt (Details)" sheetId="50" r:id="rId50"/>
    <s:sheet name="Debt - Debt Maturities (Details" sheetId="51" r:id="rId51"/>
    <s:sheet name="Stock-based Expense (Details)" sheetId="52" r:id="rId52"/>
    <s:sheet name="Commitments and Contingencies -" sheetId="53" r:id="rId53"/>
    <s:sheet name="Commitments and Contingencies54" sheetId="54" r:id="rId54"/>
    <s:sheet name="Net Income (Loss) Per Share - A" sheetId="55" r:id="rId55"/>
    <s:sheet name="Net Income (Loss) Per Share - C" sheetId="56" r:id="rId56"/>
    <s:sheet name="Income Taxes - Additional Infor" sheetId="57" r:id="rId57"/>
    <s:sheet name="Fair Value Measurements - Valua" sheetId="58" r:id="rId58"/>
    <s:sheet name="Fair Value Measurements - Conti" sheetId="59" r:id="rId59"/>
    <s:sheet name="Fair Value Measurements - Chang" sheetId="60" r:id="rId60"/>
    <s:sheet name="Fair Value Measurements - Addit" sheetId="61" r:id="rId61"/>
    <s:sheet name="Stockholders' Equity (Details)" sheetId="62" r:id="rId62"/>
    <s:sheet name="Derivative Financial Instrume63" sheetId="63" r:id="rId63"/>
    <s:sheet name="Derivative Financial Instrume64" sheetId="64" r:id="rId64"/>
    <s:sheet name="Comprehensive Income (Loss) (De" sheetId="65" r:id="rId65"/>
    <s:sheet name="Comprehensive Income (Loss) - T" sheetId="66" r:id="rId66"/>
    <s:sheet name="Employee Benefit Plans (Details" sheetId="67" r:id="rId67"/>
    <s:sheet name="Cost Method Investments (Detail"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638">
  <si>
    <t>Document and Entity Information - shares</t>
  </si>
  <si>
    <t>9 Months Ended</t>
  </si>
  <si>
    <t>Sep. 30, 2016</t>
  </si>
  <si>
    <t>Oct. 2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RP</t>
  </si>
  <si>
    <t>Entity Registrant Name</t>
  </si>
  <si>
    <t>REALPAG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Restricted cash</t>
  </si>
  <si>
    <t>Accounts receivable, less allowance for doubtful accounts of $3,308 and $2,318 at September 30, 2016 and December 31, 2015, respectively</t>
  </si>
  <si>
    <t>Prepaid expenses</t>
  </si>
  <si>
    <t>Other current assets</t>
  </si>
  <si>
    <t>Total current assets</t>
  </si>
  <si>
    <t>Property, equipment, and software, net</t>
  </si>
  <si>
    <t>Goodwill</t>
  </si>
  <si>
    <t>Identified intangible assets, net</t>
  </si>
  <si>
    <t>Deferred tax assets, net</t>
  </si>
  <si>
    <t>Other assets</t>
  </si>
  <si>
    <t>Total assets</t>
  </si>
  <si>
    <t>Current liabilities:</t>
  </si>
  <si>
    <t>Accounts payable</t>
  </si>
  <si>
    <t>Accrued expenses and other current liabilities</t>
  </si>
  <si>
    <t>Current portion of deferred revenue</t>
  </si>
  <si>
    <t>Current portion of term loan, net</t>
  </si>
  <si>
    <t>Client deposits held in restricted accounts</t>
  </si>
  <si>
    <t>Total current liabilities</t>
  </si>
  <si>
    <t>Deferred revenue</t>
  </si>
  <si>
    <t>Revolving line of credit</t>
  </si>
  <si>
    <t>Term loan, net</t>
  </si>
  <si>
    <t>Other long-term liabilities</t>
  </si>
  <si>
    <t>Total liabilities</t>
  </si>
  <si>
    <t>Commitments and contingencies (Note 8)</t>
  </si>
  <si>
    <t xml:space="preserve"> </t>
  </si>
  <si>
    <t>Stockholders’ equity:</t>
  </si>
  <si>
    <t>Preferred stock, $0.001 par value: 10,000,000 shares authorized and zero shares issued and outstanding at September 30, 2016 and December 31, 2015, respectively</t>
  </si>
  <si>
    <t>Common stock, $0.001 par value: 125,000,000 shares authorized, 85,412,054 and 82,919,033 shares issued and 80,565,811 and 78,793,670 shares outstanding at September 30, 2016 and December 31, 2015, respectively</t>
  </si>
  <si>
    <t>Additional paid-in capital</t>
  </si>
  <si>
    <t>Treasury stock, at cost: 4,846,243 and 4,125,363 shares at September 30, 2016 and December 31, 2015, respectively</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Sep. 30, 2015</t>
  </si>
  <si>
    <t>Revenue:</t>
  </si>
  <si>
    <t>On demand</t>
  </si>
  <si>
    <t>On premise</t>
  </si>
  <si>
    <t>Professional and other</t>
  </si>
  <si>
    <t>Total revenue</t>
  </si>
  <si>
    <t>Cost of revenue</t>
  </si>
  <si>
    <t>Gross profit</t>
  </si>
  <si>
    <t>Operating expense:</t>
  </si>
  <si>
    <t>Product development</t>
  </si>
  <si>
    <t>Sales and marketing</t>
  </si>
  <si>
    <t>General and administrative</t>
  </si>
  <si>
    <t>Impairment of identified intangible assets</t>
  </si>
  <si>
    <t>Total operating expense</t>
  </si>
  <si>
    <t>Operating income (loss)</t>
  </si>
  <si>
    <t>Interest expense and other, net</t>
  </si>
  <si>
    <t>Income (loss) before income taxes</t>
  </si>
  <si>
    <t>Income tax expense (benefit)</t>
  </si>
  <si>
    <t>Net income (loss)</t>
  </si>
  <si>
    <t>Net income (loss) per share attributable to common stockholders</t>
  </si>
  <si>
    <t>Basic (in dollars per share)</t>
  </si>
  <si>
    <t>Diluted (in dollars per share)</t>
  </si>
  <si>
    <t>Weighted average shares used in computing net income (loss) per share attributable to common stockholders</t>
  </si>
  <si>
    <t>Basic (in shares)</t>
  </si>
  <si>
    <t>Diluted (in shares)</t>
  </si>
  <si>
    <t>Condensed Consolidated Statements of Comprehensive Income (Loss) (Unaudited) - USD ($) $ in Thousands</t>
  </si>
  <si>
    <t>Statement of Comprehensive Income [Abstract]</t>
  </si>
  <si>
    <t>Gain (loss) on interest rate swaps, net</t>
  </si>
  <si>
    <t>Foreign currency translation adjustment, net</t>
  </si>
  <si>
    <t>Comprehensive income (loss)</t>
  </si>
  <si>
    <t>Condensed Consolidated Statements of Stockholders' Equity (Unaudited) - USD ($) $ in Thousands</t>
  </si>
  <si>
    <t>Total</t>
  </si>
  <si>
    <t>Common Stock</t>
  </si>
  <si>
    <t>Additional Paid-in Capital</t>
  </si>
  <si>
    <t>Accumulated Other Comprehensive Loss</t>
  </si>
  <si>
    <t>Accumulated Deficit</t>
  </si>
  <si>
    <t>Treasury Shares</t>
  </si>
  <si>
    <t>Beginning Balance at Dec. 31, 2014</t>
  </si>
  <si>
    <t>Increase (Decrease) in Stockholders' Equity [Roll Forward]</t>
  </si>
  <si>
    <t>Foreign currency translation</t>
  </si>
  <si>
    <t>Net income</t>
  </si>
  <si>
    <t>Ending Balance at Sep. 30, 2015</t>
  </si>
  <si>
    <t>Retirement of treasury shares (in shares)</t>
  </si>
  <si>
    <t>Ending Balance (in shares) at Dec. 31, 2015</t>
  </si>
  <si>
    <t>Ending Balance at Dec. 31, 2015</t>
  </si>
  <si>
    <t>Beginning Balance at Jun. 30, 2015</t>
  </si>
  <si>
    <t>Beginning Balance at Dec. 31, 2015</t>
  </si>
  <si>
    <t>Issuance of common stock (in shares)</t>
  </si>
  <si>
    <t>Issuance of common stock</t>
  </si>
  <si>
    <t>Issuance of restricted stock (in shares)</t>
  </si>
  <si>
    <t>Issuance of restricted stock</t>
  </si>
  <si>
    <t>Treasury stock purchase, at cost (in shares)</t>
  </si>
  <si>
    <t>Treasury stock purchases, at cost</t>
  </si>
  <si>
    <t>Retirement of treasury shares</t>
  </si>
  <si>
    <t>Stock-based compensation</t>
  </si>
  <si>
    <t>Net tax benefit deficiency of stock-based compensation</t>
  </si>
  <si>
    <t>Interest rate swap agreements</t>
  </si>
  <si>
    <t>Reclassification of realized loss on cash flow hedge to earnings, net of tax</t>
  </si>
  <si>
    <t>Ending Balance (in shares) at Sep. 30, 2016</t>
  </si>
  <si>
    <t>Ending Balance at Sep. 30, 2016</t>
  </si>
  <si>
    <t>Beginning Balance at Jun. 30, 2016</t>
  </si>
  <si>
    <t>Condensed Consolidated Statements of Cash Flows (Unaudited) - USD ($) $ in Thousands</t>
  </si>
  <si>
    <t>Cash flows from operating activities:</t>
  </si>
  <si>
    <t>Adjustments to reconcile net income (loss) to net cash provided by operating activities:</t>
  </si>
  <si>
    <t>Depreciation and amortization</t>
  </si>
  <si>
    <t>Deferred taxes</t>
  </si>
  <si>
    <t>Stock-based expense</t>
  </si>
  <si>
    <t>Excess tax benefit from stock-based compensation</t>
  </si>
  <si>
    <t>Loss on disposal and impairment of other long-lived assets</t>
  </si>
  <si>
    <t>Acquisition-related consideration</t>
  </si>
  <si>
    <t>Changes in assets and liabilities, net of assets acquired and liabilities assumed in business combinations:</t>
  </si>
  <si>
    <t>Accounts receivable</t>
  </si>
  <si>
    <t>Prepaid expenses and other current assets</t>
  </si>
  <si>
    <t>Accrued compensation, taxes, and benefits</t>
  </si>
  <si>
    <t>Other current and long-term liabilities</t>
  </si>
  <si>
    <t>Net cash provided by operating activities</t>
  </si>
  <si>
    <t>Cash flows from investing activities:</t>
  </si>
  <si>
    <t>Purchases of property, equipment, and software</t>
  </si>
  <si>
    <t>Proceeds from disposal of property, equipment, and software</t>
  </si>
  <si>
    <t>Acquisition of businesses, net of cash acquired</t>
  </si>
  <si>
    <t>Purchase of cost method investment</t>
  </si>
  <si>
    <t>Net cash used in investing activities</t>
  </si>
  <si>
    <t>Cash flows from financing activities:</t>
  </si>
  <si>
    <t>Proceeds from term loan</t>
  </si>
  <si>
    <t>Payments on term loan</t>
  </si>
  <si>
    <t>Proceeds from revolving credit facility</t>
  </si>
  <si>
    <t>Payments on revolving line of credit</t>
  </si>
  <si>
    <t>Deferred financing costs</t>
  </si>
  <si>
    <t>Payments on capital lease obligations</t>
  </si>
  <si>
    <t>Payments of acquisition-related consideration</t>
  </si>
  <si>
    <t>Purchase of treasury stock related to stock-based compensation</t>
  </si>
  <si>
    <t>Purchase of treasury stock under share repurchase program</t>
  </si>
  <si>
    <t>Net cash provided by (used in) financing activities</t>
  </si>
  <si>
    <t>Net increase (decrease) in cash and cash equivalents</t>
  </si>
  <si>
    <t>Effect of exchange rate on cash</t>
  </si>
  <si>
    <t>Cash and cash equivalents:</t>
  </si>
  <si>
    <t>Beginning of period</t>
  </si>
  <si>
    <t>End of period</t>
  </si>
  <si>
    <t>Supplemental cash flow information:</t>
  </si>
  <si>
    <t>Cash paid for interest</t>
  </si>
  <si>
    <t>Cash paid for income taxes, net of refunds</t>
  </si>
  <si>
    <t>Non-cash investing activities:</t>
  </si>
  <si>
    <t>Accrued property, equipment, and software</t>
  </si>
  <si>
    <t>The Company</t>
  </si>
  <si>
    <t>Accounting Policies [Abstract]</t>
  </si>
  <si>
    <t>The Company RealPage, Inc., a Delaware corporation, together with its subsidiaries, (the “Company” or “we” or “us”) is a provider of property management solutions that enable owners and managers of a wide variety of single family, multifamily, and vacation rental property types to manage their marketing, pricing, screening, leasing, accounting, purchasing, and other property operations. Our on demand software solutions are delivered through an integrated software platform that provides a single point of access and a shared repository of prospect, renter, and property data. By integrating and streamlining a wide range of complex processes and interactions among the rental housing ecosystem of owners, managers, prospects, renters, and service providers, our platform optimizes the property management process and improves the experience for all of these constituents. Our solutions enable property owners and managers to optimize revenues and reduce operating costs through higher occupancy, improved pricing methodologies, new sources of revenue from ancillary services, improved collections, and more integrated and centralized processes.</t>
  </si>
  <si>
    <t>Summary of Significant Accounting Policies</t>
  </si>
  <si>
    <t>Summary of Significant Accounting Policies Basis of Presentation The accompanying unaudited condensed consolidated financial statements and footnotes have been prepared pursuant to the rules and regulations of the Securities and Exchange Commission (“SEC”). The condensed consolidated financial statements have been prepared in accordance with accounting principles generally accepted in the United States of America (“GAAP”) for interim financial information and with the instructions to Form 10-Q and Article 10 of Regulation S-X. We believe that the disclosures made are appropriate, conform to those rules and regulations, and that the condensed or omitted information is not misleading. The unaudited condensed consolidated financial statements included herein reflect all adjustments (consisting of normal, recurring adjustments) which are, in the opinion of management, necessary to state fairly the results for the interim periods presented. All intercompany balances and transactions have been eliminated in consolidation. The results of operations for the interim periods presented are not necessarily indicative of the operating results to be expected for any subsequent interim period or for the fiscal year. These financial statements should be read in conjunction with the financial statements and the notes thereto included in our Annual Report on Form 10-K filed with the SEC on February 29, 2016 (“Form 10-K”). Reclassification Certain amounts included in cost of revenue in the accompanying Condensed Consolidated Statements of Operations for the three and nine months ended September 30, 2015 have been reclassified as sales and marketing expense to conform to current period presentation. This reclassification resulted in an increase in gross profit of $1.1 million and $2.4 million for the three and nine months ended September 30, 2015 , respectively. Segment and Geographic Information Our chief operating decision maker is our Chief Executive Officer, who reviews financial information presented on a company-wide basis. As a result, we determined that the Company has a single reporting segment and operating unit structure. Principally, all of our revenue for the three and nine months ended September 30, 2016 and 2015 was earned in the United States. Net property, equipment, and software held consisted of $116.9 million and $77.4 million located in the United States, and $5.2 million and $4.8 million in our international subsidiaries at September 30, 2016 and December 31, 2015 , respectively. Substantially all of the net property, equipment, and software held in our international subsidiaries was located in the Philippines, Spain, and India at both September 30, 2016 and December 31, 2015 . Accounting Policies and Use of Estimate s The preparation of financial statements in conformity with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estimates include the allowance for doubtful accounts; the useful lives of intangible assets and the recoverability or impairment of tangible and intangible asset values; fair value measurements; contingent commissions related to the sale of insurance products; purchase accounting allocations and contingent consideration; revenue and deferred revenue and related reserves; stock-based expense; and our effective income tax rate and the recoverability of deferred tax assets, which are based upon our expectations of future taxable income and allowable deductions. Actual results could differ from these estimates. For greater detail regarding these accounting policies and estimates, refer to our Form 10-K. Revenue Recognition We derive our revenue from three primary sources: on demand software solutions, on premise software solutions, and professional services. We commence revenue recognition when all of the following conditions are met: • there is persuasive evidence of an arrangement; • the solution and/or service has been provided to the client; • the collection of the fees is probable; and • the amount of fees to be paid by the client is fixed or determinable. If the fees are not fixed or determinable, we recognize revenues as payments become due from clients or when amounts owed are collected, provided all other conditions for revenue recognition have been met. Accordingly, this may materially affect the timing of our revenue recognition and results of operations. When arrangements with clients include multiple software solutions and/or services, we allocate arrangement consideration to each deliverable based on its relative selling price. In such circumstances, we determine the relative selling price for each deliverable based on vendor specific objective evidence of selling price (“VSOE”), if available, or our best estimate of selling price (“BESP”). We have determined that third-party evidence of selling price is not available as our solutions and services are not largely interchangeable with those of other vendors. Our process for determining BESP considers multiple factors, including prices charged by us for similar offerings when sold separately, pricing and discount strategies, and other business objectives. Taxes collected from clients and remitted to governmental authorities are presented on a net basis. On Demand Revenue Our on demand revenue consists of license and subscription fees, transaction fees related to certain of our software-enabled value-added services, and commissions derived from our selling certain risk mitigation services. License and subscription fees are composed of a charge billed at the initial order date and monthly or annual subscription fees for accessing our on demand software solutions. The license fee billed at the initial order date is recognized as revenue on a straight-line basis over the longer of the contractual term or the period in which the client is expected to benefit, which we consider to be three years. Recognition starts once the product has been activated. Revenue from monthly and annual subscription fees is recognized on a straight-line basis over the access period. We recognize revenue from transaction fees derived from certain of our software-enabled value-added services as the related services are performed. As part of our risk mitigation services to the rental housing industry, we act as an insurance agent and derive commission revenue from the sale of insurance products to individuals. The commissions are based upon a percentage of the premium that the insurance company charges to the policyholder and are subject to forfeiture in instances where a policyholder cancels prior to the end of the policy. Our contract with our underwriting partner provides for contingent commissions to be paid to us in accordance with the agreement. This agreement provides for a calculation that considers, on the policies sold by us, earned premiums less i) earned agent commissions; ii) a percent of premium retained by our underwriting partner; iii) incurred losses; and iv) profit retained by our underwriting partner during the time period. Our estimate of contingent commission revenue considers historical loss experience on the policies sold by us. If the policy is cancelled, our commissions are forfeited as a percent of the unearned premium. As a result, we recognize commissions related to these services as earned ratably over the policy term. On Premise Revenue Sales of our on premise software solutions consist of an annual term license, which includes maintenance and support. Clients can renew their annual term license for additional one -year terms at renewal price levels. We recognize revenue for the annual term license and support services on a straight-line basis over the contract term. We also derive on premise revenue from multiple element arrangements that include perpetual licenses with maintenance and other services to be provided over a fixed term. Revenue is recognized for delivered items using the residual method when we have VSOE of fair value for the undelivered items and all other criteria for revenue recognition have been met. When VSOE has not been asserted for the undelivered items, we recognize the arrangement fees ratably over the longer of the client support period or the period during which professional services are rendered. Professional and Other Revenue Professional services and other revenue are recognized as the services are rendered for time and material contracts. Training revenues are recognized after the services are performe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See additional discussion of our fair value measurements and methodology at Note 11 . Concentrations of Credit Risk Our cash accounts are maintained at various financial institutions and may, from time to time, exceed federally insured limits. The Company has not experienced any losses in such accounts. Concentrations of credit risk with respect to accounts receivable result from substantially all of our clients being in the multifamily rental housing market. Our clients, however, are dispersed across different geographic areas. We do not require collateral from clients. We maintain an allowance for doubtful accounts based upon the expected collectability of accounts receivable. No single client accounted for 10% or more of our revenue or accounts receivable for the three or nine months ended September 30, 2016 or 2015 . Legal Contingencies We review the status of each matter and record a provision for a liability when we consider that it is both probable that a liability has been incurred and the amount of the loss can be reasonably estimated. We review these provisions quarterly and make adjustments where needed as additional information becomes available. If either or both of the criteria are not met, we assess whether there is at least a reasonable possibility that a loss, or additional losses beyond those already accrued, may be incurred. If there is a reasonable possibility that a material loss (or additional material loss in excess of any accrual) may be incurred, we disclose an estimate of the amount of loss or range of losses, either individually or in the aggregate, as appropriate, if such an estimate can be made, or disclose that an estimate of loss cannot be made. Derivative Financial Instruments The Company is exposed to interest rate risk related to our variable rate debt. The Company manages this risk through a program that may include the use of interest rate derivatives, the counterparties to which are major financial institutions. Our objective in using interest rate derivatives is to add stability to interest cost by reducing our exposure to interest rate movements. We do not use derivative instruments for trading or speculative purposes. Our interest rate derivatives are designated as cash flow hedges and are carried in the Condensed Consolidated Balance Sheets at their fair value. Unrealized gains and losses resulting from changes in the fair value of these instruments are classified as either effective or ineffective. The effective portion of such gains or losses is recorded as a component of accumulated other comprehensive income (“AOCI”), while the ineffective portion is recorded as a component of interest expense in the period of change. Amounts reported in AOCI related to interest rate derivatives are reclassified into interest expense as interest payments are made on our variable-rate debt. If an interest rate derivative agreement is terminated prior to its maturity, the amounts previously recorded in AOCI are recognized into earnings over the period that the forecasted transactions impact earnings. If the hedging relationship is discontinued because it is probable that the forecasted transactions will not occur according to our original strategy, any related amounts previously recorded in AOCI are recognized in earnings immediately. See Note 13 for additional information. Business Combinations When we acquire businesses, we allocate the total consideration paid to the fair value of the tangible assets, liabilities, and identifiable intangible assets acquired. Any residual purchase consideration is recorded as goodwill. The allocation of the purchase price requires our management to make significant estimates in determining the fair values of assets acquired and liabilities assumed, in particular with respect to identified intangible assets. These estimates are based on the application of valuation models using historical experience and information obtained from the management of the acquired businesses. Such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Unanticipated events and circumstances may occur that would affect the accuracy or validity of these estimates. Our business combination agreements may provide for the payment of additional cash consideration to the extent certain targets are achieved in the future. The fair value of this contingent consideration is based on significant estimates and is initially recorded as purchase price. Changes in the fair value of contingent consideration are reflected in the Condensed Consolidated Statements of Operations. Acquisition-related costs are expensed as incurred. Inventory Inventories are stated at the lower of cost, determined on a first-in, first-out basis, or net realizable value. The Company establishes inventory allowances for estimated obsolescence or unmarketable inventory equal to the difference between the cost of inventory and the estimated realizable values based on assumptions about forecasted demand, open purchase commitments, and market conditions. Inventories consist primarily of meters, including subcontract labor costs on contracts in progress. Other Current Assets Other current assets consisted of the following at September 30, 2016 and December 31, 2015 : September 30, 2016 December 31, 2015 (in thousands) Lease-related receivables $ 1,914 $ 20,683 Inventory 1,774 548 Indemnification asset 1,220 — Other current assets 2,958 1,854 Total other current assets $ 7,866 $ 23,085 Lease-related receivables consisted primarily of incentives related to the lease executed in 2015 for our new corporate headquarters and data center in Richardson, Texas. The decrease in the lease-related receivable between the periods is attributable to reimbursement payments received from the landlord related to completed leasehold improvements. See additional discussion of this lease at Note 8 . The indemnification asset arose from our acquisition of NWP Services Corporation, which was completed in the first quarter of 2016. See additional discussion of this asset in Note 3 . Cost Method Investments Investments in privately-held entities that are less than 20% owned by the Company are accounted for using the cost method, unless the Company can exercise significant influence or the investee is economically dependent upon the Company. Under the cost method, investments are carried at cost and other income is recorded when dividends are received from the cost-method investee. Cost method investments are included in Other Assets in the accompanying Condensed Consolidated Balance Sheets. We periodically assess the need to record impairment losses on investments and record such losses when the impairment of an investment is determined to be other-than-temporary in nature. A variety of factors are considered when determining if a decline in fair value below book value is other-than-temporary, including, among others, the financial condition and prospects of the investee. No events or circumstances indicating a potential impairment were identified as of September 30, 2016 . Recently Adopted Accounting Standards We adopted Accounting Standards Update (“ASU”) 2015-03, Interest - Imputation of Interest (Subtopic 835-30): Simplifying the Presentation of Debt Issuance Costs and ASU 2015-15, Interest - Imputation of Interest (Subtopic 835-30): Presentation and Subsequent Measurement of Debt Issuance Costs Associated with Line of Credit Agreements in the first quarter of 2016. As a result of our retrospective adoption of these standards, we present term loans payable net of unamortized debt issuance costs in the Condensed Consolidated Balance Sheets. Prior to adoption of this ASU, such issuance costs were included in other assets. Our adoption of this standard did not result in a reclassification of previously reported amounts, as we did not have outstanding term loans at December 31, 2015 . As required, debt issuance costs related to our secured revolving credit facility continue to be presented in other assets in the Condensed Consolidated Balance Sheets. In November 2015, the Financial Accounting Standards Board (“FASB”) issued ASU 2015-16, Business Combinations (Topic 805): Simplifying the Accounting for Measurement-Period Adjustments , which eliminates the requirement to restate prior period financial statements for measurement-period adjustments. This ASU requires that the cumulative impact of a measurement period adjustment, including the impact on prior periods, be recognized in the reporting period in which the adjustment is identified. We adopted ASU 2015-16 in the first quarter of 2016. In April 2015, the FASB issued ASU 2015-05, Intangibles - Goodwill and Other - Internal-Use Software (Subtopic 350-40): Customer’s Accounting for Fees Paid in a Cloud Computing Arrangement. This ASU provides guidance to clarify the customer’s accounting for fees paid in a cloud computing arrangement and whether such an arrangement contains a software license or is solely a service contract. We adopted this standard in the first quarter of 2016 and will prospectively apply the guidance to all arrangements entered into or materially modified after January 1, 2016. Recently Issued Accounting Standards In October 2016, the FASB issued ASU 2016-16, Income Taxes (Topic 740): Intra-Entity Transfer of Assets Other Than Inventory, in an effort to reduce the cost and complexity, as well as improve the accounting for income tax consequences of intra-entity transfers of assets. Under current U.S. GAAP, the recognition of current and deferred income taxes for an intra-entity asset transfer is prohibited until the asset has been sold to an outside party. The ASU eliminates the requirement to delay recognition and allows an entity to recognize the income tax consequences when the transfer of an intra-entity asset other than inventory occurs. The new guidance is applicable for annual reporting periods beginning after December 15, 2017, including interim reporting periods therein; however, early application for public entities is permitted. The amendments in this ASU are to be applied on a modified retrospective basis through a cumulative-effect adjustment directly to retained earnings as of the beginning of the period of adoption. We have not yet selected an adoption date and are currently evaluating the impact of this ASU on our financial statements. In August 2016, the FASB issued ASU 2016-15, Statement of Cash Flows (Topic 230): Classification of Certain Cash Receipts and Cash Payments . ASU 2016-15 addresses several specific cash flow issues in an effort to reduce diversity in practice. Among the issues addressed, the ASU clarifies that payments of related contingent consideration related to business combinations made soon after the date of acquisition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The amendments in this ASU are applicable for annual reporting periods beginning after December 15, 2017, including interim reporting periods therein; however, early application for public entities is permitted. We have not yet selected an adoption date and are currently evaluating the impact of this ASU on our financial statements. In June 2016, the FASB issued ASU 2016-13, Financial Instruments - Credit Losses (Topic 326): Measurement of Credit Losses on Financial Instruments . The amendments in this ASU replace the incurred loss impairment methodology in current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fiscal years. Early adoption is permitted in fiscal years beginning after December 15, 2018. The amendments in this ASU are to be applied through a cumulative-effect adjustment to retained earnings as of the first reporting period in which the ASU is effective. We have not yet selected a transition date and are currently evaluating the impact of adopting ASU 2016-13 on our financial statements. On March 30, 2016, the FASB issued ASU 2016-09, Compensation - Stock Compensation (Topic 718). Current GAAP requires tax benefits in excess of compensation cost to be recorded in additional paid-in capital and tax deficiencies to be recorded in equity to the extent of previous accumulated excess tax benefit, and then to the income statement. Under the new guidance, all excess tax benefits and tax deficiencies will be recognized as income tax expense or benefit in the income statement. Additionally, this ASU requires an entity to recognize excess tax benefits, regardless of whether the benefit reduces taxes payable in the current period and changes the classification of the excess tax benefits in the statement of cash flows. ASU 2016-09 is effective for interim and annual periods beginning after December 15, 2016. Early adoption is permitted in any interim or annual period, with any adjustments reflected as of the beginning of the fiscal year of adoption. An entity that elects early adoption must adopt all of the amendments in the same period. We expect to adopt this ASU effective January 1, 2017 and are currently evaluating the impact of adoption on our financial statements. On February 25, 2016, the FASB issued ASU 2016-02, Leases (Topic 842) . Current GAAP requires lessees to classify their leases as either capital leases, for which the lessee recognizes a lease liability and a related leased asset, or operating leases, which are not reflected in the lessee’s balance sheet. Under the new guidance, a lessee will be required to recognize assets and liabilities for leases with a term of more than 12 months. Consistent with current GAAP, the recognition, measurement, and presentation of expenses and cash flows arising from a lease will depend primarily on its classification as a finance or an operating lease. However, unlike current GAAP, which requires only capital leases to be recognized on the balance sheet, ASU 2016-02 will require both operating and finance leases to be recognized on the balance sheet. Additionally, the ASU will require disclosures to help investors and other financial statement users better understand the amount, timing, and uncertainty of cash flows arising from leases, including qualitative and quantitative requirements. ASU 2016-02 is effective for interim and annual periods beginning after December 15, 2018. Early adoption is permitted. The new standard must be adopted using a modified retrospective transition, and provides for certain practical expedients. Transition will require application of the new guidance to the beginning of the earliest comparative period presented. We have not yet selected a transition date and are currently evaluating the impact of adopting ASU 2016-02 on our financial statements. In May 2014, the FASB issued ASU 2014-09, Revenue from Contracts with Customers (Topic 606) . ASU 2014-09, as amended by certain supplementary ASU’s released in 2016,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August 2015, the FASB issued ASU 2015-14, Topic 606 - Deferral of Effective Date . ASU 2015-14 permits public business entities to defer the adoption of ASU 2014-09 until interim and annual reporting periods beginning after December 15, 2017. Earlier application is permitted, but not before interim and annual reporting periods beginning after December 15, 2016. Our assessment of the impact of the standard on our consolidated financial statements is currently underway. We have determined that we will adopt the standard in our interim reporting period beginning January 1, 2018. We have not yet selected an adoption method and are currently assessing the impact of the adoption of this ASU on our financial statements.</t>
  </si>
  <si>
    <t>Acquisitions</t>
  </si>
  <si>
    <t>Business Combinations [Abstract]</t>
  </si>
  <si>
    <t>Acquisitions We apply the guidance contained in ASC Topic 805, Business Combinations (“ASC 805”) in determining whether an acquisition transaction constitutes a business combination. ASC 805 defines a business as consisting of inputs and processes applied to those inputs that have the ability to create outputs. The acquisition transactions below were determined to constitute business combinations and were accounted for under ASC 805. Purchase consideration includes assets transferred, liabilities incurred, and/or equity interests issued by us, all of which are measured at their fair value as of the date of acquisition. Our business combination transactions may be structured to include an up-front cash payment and deferred and/or contingent cash payments to be made at specified dates subsequent to the date of acquisition. Deferred cash payments are included in the acquisition consideration based on their fair value as of the acquisition date. The fair value of these obligations is estimated based on the present value, as of the date of acquisition, of the anticipated future payments. The future payments are discounted using a rate that considers an estimate of the return expected by a market-participant and a measurement of the risk inherent in the cash flows, among other inputs. Deferred cash payments are generally subject to adjustments specified in the underlying purchase agreement related to the seller’s indemnification obligations. Contingent cash payments are obligations to make future cash payments to the seller, the payment of which is contingent upon the acquired business achieving stipulated operational or financial targets in the post-acquisition period. Contingent cash payments are included in the purchase consideration at their fair value as of the acquisition date. The fair value of these payments is estimated by management using a probability weighted discount model based on the achievement of the specified targets. The fair value of these liabilities is re-evaluated on a quarterly basis, and any change is reflected in the line “General and administrative” in the accompanying Condensed Consolidated Statements of Operations. The total purchase consideration is allocated to the assets acquired and liabilities assumed based on their estimated fair values. Any excess consideration is classified as goodwill. Acquired intangibles are recorded at their estimated fair value based on the income approach using market-based estimates. Acquired intangibles generally include developed product technologies, which are amortized over their useful life on a straight-line basis, and client relationships, which are amortized over their useful life proportionately to the expected discounted cash flows derived from the asset. When trade names acquired are not classified as indefinite-lived, they are amortized on a straight-line basis over their expected useful life. Acquisition costs are expensed as incurred and are included in the line “General and administrative” in the accompanying Condensed Consolidated Statements of Operations. We include the results of operations from acquired businesses in our condensed consolidated financial statements from the effective date of the acquisition. 2016 Acquisitions eSupply Systems, LLC In June 2016, we acquired substantially all of the assets of eSupply Systems, LLC (“eSupply”) and those of certain entities related to eSupply. eSupply is an e-procurement software and group purchasing service and augmented our Spend Management solutions. We acquired eSupply for a purchase price of $7.0 million , consisting of a cash payment of $5.5 million at closing and a deferred cash obligation of up to $1.6 million , payable over 18 months after the acquisition date. The deferred cash obligation is subject to adjustments specified in the merger agreement related to the sellers’ indemnification obligations. The fair value of the deferred cash obligation on the date of acquisition was $1.5 million . This acquisition was financed using proceeds from our term loan that was issued in February 2016. Direct acquisition costs were immaterial. The acquired identified intangible assets consisted of developed technology and client relationships. These intangible assets were assigned estimated useful lives of three and ten years , respectively. We recognized goodwill in the amount of $3.2 million related to this acquisition, which is primarily comprised of anticipated synergies with our existing Spend Management solutions. Goodwill and the acquired identified intangible assets are deductible for tax purposes. AssetEye, Inc. In May 2016, we acquired all of the issued and outstanding stock of AssetEye, Inc. (“AssetEye”). AssetEye is a data aggregation, reporting, and collaboration platform for institutions holding multiple real estate asset classes. This solution provides asset and portfolio managers with a solution to evaluate performance, trends, and operations across a portfolio with transparency into property-level data. The acquisition of AssetEye expanded the Company’s on demand solutions to serve all asset classes, including commercial, hospitality, multifamily, single family, senior living and student housing. We acquired AssetEye’s issued and outstanding stock for a purchase price of $4.9 million . The purchase price consisted of a cash payment of $3.6 million at closing, net of cash acquired of $0.8 million ; deferred cash obligations of $1.0 million , payable over a period of two years following the date of acquisition; contingent cash payments of up to $1.0 million if certain revenue targets are achieved during the three-month period ended September 30, 2017; and additional cash payments of $0.2 million due to former shareholders of AssetEye which are expected to be remitted over a short-term period. The deferred cash obligation is subject to adjustments specified in the merger agreement related to the sellers’ indemnification obligations. The fair value of the deferred and contingent cash obligations was $0.9 million and $0.2 million , respectively, at the date of acquisition. This acquisition was financed with proceeds from our term loan that was issued in February 2016. Direct acquisition costs were immaterial. The acquired identified intangible assets comprised developed technology and client relationships having useful lives of five and ten years , respectively. We recognized goodwill in the amount of $3.2 million related to this acquisition, which is primarily comprised of anticipated synergies between the AssetEye solution and our existing complementary solutions as well as our sales and marketing infrastructure. Goodwill and identified intangible assets recognized in connection with this transaction are not deductible for tax purposes. NWP Services Corporation In March 2016, we acquired all of the issued and outstanding stock of NWP Services Corporation (“NWP”). NWP provides a full range of utility management services, including resident billing; payment processing; utility expense management; analytics and reporting; sub-metering and maintenance; and regulatory compliance. The primary products offered by NWP include Utility Logic, Utility Smart, Utility Genius, SmartSource, and NWP Sub-meter. We are integrating NWP into our resident services product family. The integrated platform will enable property owners and managers to increase the collection of rent utilities and energy recovery. Goodwill arising from this acquisition consists of anticipated synergies from the integration of NWP into our existing structure. We acquired NWP’s issued and outstanding stock for a purchase price of $69.0 million . The purchase price consisted of a cash payment of $59.0 million at closing, net of cash acquired of $0.1 million ; deferred cash obligations of $7.2 million , payable over a period of three years following the date of acquisition; and other amounts totaling $3.2 million , consisting of payments to certain employees and former shareholders of NWP that are expected to be remitted over a short-term period. The deferred cash obligation is subject to adjustments specified in the merger agreement related to the sellers’ indemnification obligations. The acquisition-date fair value of the deferred cash obligation was $6.8 million . This acquisition was financed with proceeds from our term loan that was issued in February 2016. Acquisition costs associated with this transaction totaled $0.3 million and were expensed as incurred. The acquired identified intangible assets are comprised of developed technologies, trade name, and client relationships having useful lives of five , three , and ten years , respectively. Goodwill and identified intangible assets acquired in this business combination, valued at $35.3 million and $16.3 million , have carryover tax bases of $0.7 million and $11.0 million , respectively, which are deductible for tax purposes. Goodwill and identified intangible assets recognized in excess of those carryover tax basis amounts are not deductible for tax purposes. Accounts receivable acquired have a gross contractual value of $11.3 million , of which $3.4 million was estimated to be uncollectable. We assigned approximately $10.2 million of value to deferred tax assets in our purchase price allocation, consisting primarily of $9.9 million of federal and state net operating losses (“NOL”). This NOL amount reflects the tax benefit from approximately $27.3 million of NOLs we expect to realize after considering various limitations and restrictions on NWP’s pre-acquisition NOLs. In connection with the acquisition of NWP, we recorded an indemnification asset of $1.2 million , which represents the selling security holders’ obligation under the purchase agreement to indemnify RealPage, Inc. for the outcome of certain accrued obligations. The indemnification asset was recognized on the same basis as the corresponding liability, which is based on its estimated fair value as of the date of acquisition. Purchase Price Allocation The estimated fair values of assets acquired and liabilities assumed presented below are provisional and are based on the information available as of the acquisition date. We believe that this information provides a reasonable basis for estimating the fair values of assets acquired and liabilities assumed, but the Company is awaiting additional information necessary to finalize those values. Therefore, the provisional measurements of fair value are subject to change, and such changes could be significant. We expect to finalize the valuation of these assets and liabilities as soon as practicable, but no later than one year from the respective acquisition dates. The preliminary allocation of the purchase price was as follows: NWP AssetEye eSupply (in thousands) Restricted cash $ 4,960 $ — $ — Accounts receivable 7,902 90 259 Property, equipment, and software 3,194 — — Intangible assets 16,349 2,685 3,585 Goodwill 35,292 3,154 3,216 Deferred tax assets, net 10,154 — — Other assets, net of other liabilities 3,065 8 71 Accounts payable and accrued liabilities (6,865 ) — (147 ) Client deposits held in restricted accounts (5,018 ) — — Deferred revenue — (16 ) (29 ) Deferred tax liabilities, net — (1,010 ) — Total purchase price $ 69,033 $ 4,911 $ 6,955 At September 30, 2016 , deferred cash obligations related to acquisitions completed in 2016 totaled $9.8 million , and carried net of a discount of $0.9 million . The aggregate fair value of contingent cash obligations related to these acquisitions was $0.3 million at September 30, 2016 . During the three and nine months ended September 30, 2016 , we recognized a loss of $0.1 million due to changes in the fair value of contingent cash obligations related to these acquisitions. No payments of deferred or contingent cash obligations related to acquisitions completed in 2016 were made during the nine months ended September 30, 2016 . During the same period, we made payments totaling $3.3 million related to amounts due to certain employees and former shareholders of the acquired businesses described above. 2015 Acquisitions Indatus In June 2015, we acquired certain assets from ICIM Corporation, including the Answer Automation, Call Tracker, and Zip Digital products, marketed under the name Indatus. The Indatus offerings are software-as-a-service products that provide automated answering services, marketing spend analysis tools, and other features which enhance the ability of managers of multifamily properties to communicate with their residents. We are currently integrating the Indatus assets with our existing contact center and maintenance products, which will increase the features of these existing solutions. We acquired the Indatus assets for a purchase price of $49.4 million , consisting of a cash payment of $43.8 million at closing; deferred cash payments of up to $5.0 million , payable over nineteen months after the acquisition date; and contingent cash payments of up to $2.0 million , in the aggregate, if certain revenue targets are met for the twelve-month periods ending June 30, 2016 and 2017 . The revenue targets for the twelve-month period ended June 30, 2016 were not achieved and no payment of contingent consideration for that period was made. The fair value of the deferred and contingent cash payments was $4.7 million and $0.9 million , respectively, as of the acquisition date. Direct acquisition costs were $0.3 million . This acquisition was financed using proceeds from our revolving credit facility. The acquired developed product technologies and client relationships have useful lives of three and ten years , respectively. The trade name acquired was amortized over a useful life of one year , based on our anticipated use of the asset. Goodwill and identified intangible assets associated with the acquisition are deductible for tax purposes. Goodwill arising from the acquisition consists largely of anticipated synergies resulting from the integration of Indatus with our pre-existing products and from leveraging our existing client base and sales staff. VRX In June 2015, we acquired certain assets from RJ Vacations, LLC and Switch Development Corporation, including the VRX product (“VRX”). VRX is a software-as-a-service application which allows vacation rental management companies to manage the cleaning and turning of units, accounting, and document management. VRX was integrated with our Kigo solution. We acquired the VRX assets for a purchase price of $2.0 million , consisting of a cash payment of $1.5 million at closing and a contingent cash payment of up to $0.5 million . Payment of the contingent cash obligation is dependent upon the achievement of certain subscription or booking activity targets and is subject to adjustments specified in the acquisition agreement related to the sellers’ indemnification obligations. The contingent cash obligation had a fair value of $0.5 million , as of the acquisition date, and is due fifteen months after the date of acquisition. The acquisition agreement also provides for the sellers to receive additional contingent cash payments of up to $3.0 million . Payment of the additional contingent cash obligations is dependent upon the achievement of certain revenue targets during the twelve month periods ending December 31, 2016, 2017, and 2018, and the sellers providing certain services during a specified period following the acquisition date. Due to this post-acquisition service requirement, the Company concluded that the additional contingent cash obligations represent post-acquisition compensation; therefore, these amounts were excluded from the purchase consideration. One of the sellers separated from the Company prior to completing the required service periods. As a result, the maximum potential payout of the additional contingent cash payments at September 30, 2016 was $1.5 million . No amounts under the additional contingent cash payments have been earned or paid as of September 30, 2016 . This acquisition was financed using cash flows from operations. Direct acquisition costs were immaterial. The acquired developed product technologies have an estimated useful life of three years . The estimated fair value of the client relationships acquired was immaterial and these intangible assets were expensed as of the acquisition date. Goodwill arising from the acquisition consists largely of anticipated synergies resulting from the integration of VRX with Kigo. Goodwill and identified intangible assets associated with the acquisition are deductible for tax purposes. Purchase Price Allocation We allocated the purchase price of Indatus and VRX as follows: Indatus VRX (in thousands) Accounts receivable $ 646 $ — Intangible assets: Developed product technologies 13,400 794 Client relationships 9,770 11 Trade names 83 — Goodwill 25,575 1,186 Net other liabilities (57 ) — Total purchase price $ 49,417 $ 1,991 At September 30, 2016 and December 31, 2015 , total deferred cash obligations related to acquisitions completed in 2015 were $2.7 million and $5.1 million , respectively. These obligations were carried net of a discount of less than $0.1 million and $0.2 million at September 30, 2016 and December 31, 2015 , respectively. During the nine months ended September 30, 2016 we paid amounts totaling $2.2 million related to these obligations. No payments were made during the same period in 2015 . The aggregate fair value of contingent cash obligations related to acquisitions completed in 2015 was less than $0.1 million at September 30, 2016 and was $0.8 million at December 31, 2015 . During the three and nine months ended September 30, 2016 , we recognized net gains of $0.4 million and $0.8 million , respectively, related to changes in the fair value of these obligations. During the same periods of 2015 we recognized a net gain in the amount of $0.3 million . No payments of contingent cash obligations related to acquisitions completed in 2015 were made during the nine months ended September 30, 2016 and 2015 . Acquisition Activity Prior to 2015 At September 30, 2016 and December 31, 2015 , deferred cash obligations related to acquisitions completed prior to 2015 totaled $4.5 million and $7.2 million , respectively. During the nine months ended September 30, 2016 and 2015 , we paid deferred cash obligations related to these acquisitions in the amount of $2.9 million and $1.0 million , respectively. The aggregate fair value of contingent cash obligations related to acquisitions completed prior to 2015 was estimated to be zero at both September 30, 2016 and December 31, 2015 . During the nine months ended September 30, 2015 , we paid contingent cash obligations totaling $1.2 million related to these acquisitions. No payments were made during the same period of 2016 . A net gain of $2.9 million was recognized during the nine months ended September 30, 2015 , related to the change in fair value of these contingent cash obligations. No gain or loss was recognized during the same periods of 2016 . Pro Forma Results of Acquisitions The following table presents pro forma results of operations for the three and nine months ended September 30, 2016 and 2015 , as if the aforementioned acquisitions had occurred at the beginning of each period presented. The pro forma information includes the business combination accounting effects resulting from these acquisitions, including interest expense, tax benefit, and additional amortization resulting from the valuation of amortizable intangible assets. We prepared the pro forma financial information for the combined entities for comparative purposes only, and it is not indicative of what actual results would have been if the acquisitions had occurred at the beginning of the presented period, or of future periods. Pro forma results are presented in thousands, except per share amounts. Three Months Ended September 30, Nine Months Ended September 30, 2016 Pro Forma 2015 Pro Forma 2016 Pro Forma 2015 Pro Forma (in thousands, except per share amounts) Total revenue $ 147,955 $ 137,440 $ 429,914 $ 397,252 Net income (loss) 4,210 (8,111 ) 8,886 (14,562 ) Net income (loss) per share: Basic $ 0.05 $ (0.11 ) $ 0.12 $ (0.19 ) Diluted $ 0.05 $ (0.11 ) $ 0.11 $ (0.19 )</t>
  </si>
  <si>
    <t>Property, Equipment and Software</t>
  </si>
  <si>
    <t>Property, Plant and Equipment [Abstract]</t>
  </si>
  <si>
    <t>Property, Equipment, and Software Property, equipment, and software consisted of the following at September 30, 2016 and December 31, 2015 : September 30, 2016 December 31, 2015 (in thousands) Leasehold improvements $ 45,288 $ 26,138 Data processing and communications equipment 75,510 67,871 Furniture, fixtures, and other equipment 23,061 18,253 Software 82,059 68,972 225,918 181,234 Less: Accumulated depreciation and amortization (103,799 ) (99,036 ) Property, equipment, and software, net $ 122,119 $ 82,198 Depreciation and amortization expense for property, equipment, and purchased software was $6.2 million and $5.0 million for the three months ended , and $18.2 million and $15.2 million for the nine months ended September 30, 2016 and 2015 , respectively. This includes amortization related to assets acquired through capital leases. The carrying amount of capitalized software development costs was $51.2 million and $41.2 million at September 30, 2016 and December 31, 2015 , respectively. Total accumulated amortization related to these assets was $18.1 million and $14.0 million at the respective dates. Amortization expense related to capitalized software development costs totaled $1.6 million and $0.9 million for the three months ended and $4.2 million and $2.3 million for the nine months ended September 30, 2016 and 2015 , respectively. We review in-progress software development projects on a periodic basis to ensure completion is assured and the development work will be placed into service as a new product or significant product enhancement. During the three and nine months ended September 30, 2015 , we identified certain projects for which software development work had ceased and it was determined the projects would be discontinued. Our analysis of the capitalized costs resulted in the conclusion that they had no value outside of the respective projects for which they were originally incurred. As a result, we recognized an impairment loss of $0.5 million and $1.3 million during the three and nine months ended September 30, 2015 , respectively. The impairment charges are included in “Product development” in the accompanying Condensed Consolidated Statements of Operations. No impairments of software development projects were identified during the three and nine months ended September 30, 2016 . During the nine months ended September 30, 2015 , we modified or terminated certain operating lease agreements for office space prior to the end of the applicable lease term. We recognized an impairment charge of zero and $1.5 million during the three and nine months ended September 30, 2015 , respectively, related to leasehold improvements associated with a modified lease. The impairment charge is included in the line "General and administrative" in the accompanying Condensed Consolidated Statements of Operations. During the three and nine months ended September 30, 2015 , we also disposed of fixed assets with a net carrying value of $0.2 million and $0.5 million , respectively. We recognized a net loss of $0.2 million during the three and nine months ended September 30, 2015 , related to these disposals. See additional discussion of these lease related changes in Note 8 .</t>
  </si>
  <si>
    <t>Goodwill and Identified Intangible Assets</t>
  </si>
  <si>
    <t>Goodwill and Intangible Assets Disclosure [Abstract]</t>
  </si>
  <si>
    <t>Goodwill and Identified Intangible Assets Changes in the carrying amount of goodwill during the nine months ended September 30, 2016 were as follows, in thousands: Balance as of December 31, 2015 $ 220,097 Goodwill acquired 41,662 Other 9 Balance as of September 30, 2016 $ 261,768 Identified intangible assets consisted of the following at September 30, 2016 and December 31, 2015 : Weighted Average Amortization Period (in years) September 30, 2016 December 31, 2015 Carrying Amount Accumulated Amortization Net Carrying Amount Accumulated Amortization Net (in thousands) Finite-lived intangible assets: Developed technologies 3.6 $ 75,926 $ (59,611 ) $ 16,315 $ 69,379 $ (50,509 ) $ 18,870 Client relationships 9.2 111,853 (63,225 ) 48,628 96,523 (54,267 ) 42,256 Trade names 6.4 5,899 (982 ) 4,917 5,149 (456 ) 4,693 Total finite-lived intangible assets 7.0 193,678 (123,818 ) 69,860 171,051 (105,232 ) 65,819 Indefinite-lived intangible assets: Trade names 14,719 — 14,719 15,461 — 15,461 Total identified intangible assets $ 208,397 $ (123,818 ) $ 84,579 $ 186,512 $ (105,232 ) $ 81,280 Amortization expense related to finite-lived intangible assets was $6.3 million and $6.1 million for the three months ended , and $18.5 million and $16.3 million for the nine months ended September 30, 2016 and 2015 , respectively. In March 2015, the Company completed the integration of the InstaManager and Kigo platforms into a single solution marketed under the Kigo name. Subsequent to this integration, the Company discontinued the use of the InstaManager trade name to market or identify the software. Due to this change in circumstance, the Company evaluated the InstaManager trade name for impairment and concluded an impairment in the amount of $0.5 million existed at March 31, 2015 . In connection with the preparation of the third quarter 2015 financial statements, the Company identified indicators requiring the assessment of certain indefinite-lived trade names for impairment, primarily associated with the Company's 2011 acquisition of MyNewPlace. Identified indicators included declines in actual and anticipated lead-generation revenues and a change in the Company's long-term marketing strategy. As a result, the Company analyzed these intangible assets and recorded a $20.3 million impairment charge during the third quarter of 2015, representing the amount by which the carrying value of the indefinite-lived trade names exceeded their estimated fair value. Given the change in the Company's long-term marketing strategy and anticipated use of the trade names, the remaining balance was reclassified to finite-lived intangible assets as of September 30, 2015 , which is being amortized on a straight-line basis over an estimated useful life of seven years . As further discussed in Note 17 , in October 2016 we entered into an agreement with A Place for Mom, Inc. (“A Place for Mom”), whereby we sold certain assets associated with our senior living referral services, including certain indefinite-lived trade names, and agreed with A Place for Mom to collaborate to improve lead transparency utilizing A Place for Mom’s and the Company’s senior living customer relationship management platforms. Based on the status of the sale negotiations, we concluded there was a possibility that the negotiated assets could be impaired and performed an impairment analysis as of September 30, 2016 . As a result of this analysis we recorded an impairment of the associated trade names of $0.8 million , the amount by which the carrying value of the trade names exceeded their estimated fair value on the date of analysis, in the third quarter of 2016. See Note 11 for discussion of the methodology and inputs utilized by the Company to estimate the fair value of these indefinite-lived trade names. The above impairment charges are included in "Impairment of identified intangible assets" in the accompanying Condensed Consolidated Statements of Operations.</t>
  </si>
  <si>
    <t>Debt</t>
  </si>
  <si>
    <t>Debt Disclosure [Abstract]</t>
  </si>
  <si>
    <t>Debt On September 30, 2014, we entered into an agreement for a secured revolving credit facility (as amended by the Amendment discussed below, the “Credit Facility”) to refinance our outstanding revolving loans. The Credit Facility provides an aggregate principal amount of up to $200.0 million of revolving loans, with sublimits of $10.0 million for the issuance of letters of credit and $20.0 million for swingline loans. The Credit Facility also allowed us, subject to certain conditions, to request additional term loans or revolving commitments up to an aggregate principal amount of $150.0 million , plus an amount that would not cause our consolidated net leverage ratio, which is a ratio of the Company’s consolidated funded indebtedness to its consolidated EBITDA, as defined in the agreement, to exceed 3.25 to 1.00 . In February 2016 , we entered into an amendment to the Credit Facility (the “Amendment”). The Amendment provides for an incremental term loan in the amount of $125.0 million (“Term Loan”) that is coterminous with the existing Credit Facility, reducing the amount of additional term loans or revolving commitments available under the Credit Facility to $25.0 million plus an amount that would not cause us to exceed the net leverage ratio limitation. The Amendment permits the Company to elect to increase the maximum permitted consolidated net leverage ratio on a one-time basis to 4.00 to 1.00 following the issuance of convertible notes or high yield notes in an initial principal amount of at least $150.0 million . We incurred debt issuance costs in the amount of $0.7 million in conjunction with the execution of the Amendment. Revolving loans under the Credit Facility may be voluntarily prepaid and re-borrowed. At our option, the revolving loans accrue interest at a per annum rate equal to either LIBOR, plus a margin ranging from 1.25% to 2.00% , or the Base Rate, plus a margin ranging from 0.25% to 1.00% (“Applicable Margin”). The base LIBOR rate is, at our discretion, equal to either one, two, three, or six month LIBOR. The Base Rate is defined as the greater of Wells Fargo’s prime rate, the Federal Funds Rate plus 0.50% , or one month LIBOR plus 1.00% . In each case, the Applicable Margin is determined based upon our consolidated net leverage ratio. Accumulated interest is due and payable quarterly, in arrears, for loans bearing interest at the Base Rate and at the end of the applicable interest period in the case of loans bearing interest at the adjusted LIBOR. Principal payments on the Term Loan are due in quarterly installments that began in June 2016 . Amounts paid under the Term Loan may not be re-borrowed. The Term Loan is subject to mandatory repayment requirements in the event of certain asset sales or if certain insurance or condemnation events occur, subject to customary reinvestment provisions. The Company may prepay the Term Loan in whole or in part at any time, without premium or penalty, with prepayment amounts to be applied to remaining scheduled principal amortization payments as specified by the Company. The Term Loan is subject to the same interest rate terms and payment dates as the revolving loans. Under the terms of the Amendment, an additional tier was added such that the Applicable Margin now ranges from 1.25% to 2.00% for LIBOR loans, and 0.25% to 1.00% for Base Rate loans. The Credit Facility is secured by substantially all of our assets, and certain of our existing and future material domestic subsidiaries are required to guarantee our obligations under the Credit Facility. We are also required to comply with customary affirmative and negative covenants, as well as a consolidated net leverage ratio and an interest coverage ratio. All outstanding principal and accrued and unpaid interest are due upon the Credit Facility’s maturity on September 30, 2019 . We had $123.4 million outstanding under our Term Loan at September 30, 2016 . At December 31, 2015 , we had $40.0 million in revolving loans outstanding under the Credit Facility. There were no outstanding revolving loans at September 30, 2016 . As of September 30, 2016 , $200.0 million was available under our Credit Facility, of which $10.0 million was available for the issuance of letters of credit and $20.0 million for swingline loans. We had unamortized debt issuance costs of $1.4 million and $1.0 million at September 30, 2016 and December 31, 2015 , respectively. At September 30, 2016 , the Term Loan was carried net of unamortized debt issuance costs of $0.5 million in the accompanying Condensed Consolidated Balance Sheets. As of September 30, 2016 , we were in compliance with the covenants under our Credit Facility. Future maturities of principal under the Term Loan will be as follows for the years ending December 31, in thousands: 2016 $ 781 2017 5,469 2018 6,250 2019 110,938 $ 123,438</t>
  </si>
  <si>
    <t>Stock-based Expense</t>
  </si>
  <si>
    <t>Disclosure of Compensation Related Costs, Share-based Payments [Abstract]</t>
  </si>
  <si>
    <t>Stock-based Expense All stock options and restricted stock awards granted during 2016 were granted under the Amended and Restated 2010 Equity Incentive Plan, as amended. During the three and nine months ended September 30, 2016 , the Company made the following grants of restricted stock: Three Months Ended September 30, 2016 Nine Months Ended September 30, 2016 Condition to Become Eligible to Vest 108,965 1,674,092 Shares vest ratably over a period of twelve quarters beginning on the first day of the second calendar quarter immediately following the grant date. — 55,783 Shares vest ratably over a period of four quarters beginning on the first day of the calendar quarter immediately following the grant date. 7,650 7,650 Shares fully vested on the date of grant. During the three and nine months ended September 30, 2016 , we granted 64,725 and 794,025 shares of restricted stock, respectively, which require the achievement of certain market-based conditions to become eligible to vest. The shares become eligible to vest based on the achievement of the following conditions: Three Months Ended September 30, 2016 Nine Months Ended September 30, 2016 Condition to Become Eligible to Vest — 364,651 After the grant date and prior to July 1, 2019, the average closing price per share of the Company’s common stock equals or exceeds $27.28 for twenty consecutive trading days. — 364,649 After the grant date and prior to July 1, 2019, the average closing price per share of the Company’s common stock equals or exceeds $32.15 for twenty consecutive trading days. 32,362 32,362 After the grant date and prior to January 1, 2020, the average closing price per share of the Company’s common stock equals or exceeds $31.48 for twenty consecutive trading days. 32,363 32,363 After the grant date and prior to January 1, 2020, the average closing price per share of the Company’s common stock equals or exceeds $36.33 for twenty consecutive trading days. Shares that become eligible to vest, if any, become Eligible Shares. These awards vest ratably over four calendar quarters beginning on the first day of the next calendar quarter immediately following the date on which they become Eligible Shares. Vesting is conditional upon the recipient remaining a service provider, as defined in the plan document, to the Company through each applicable vesting date. During the second quarter of 2016 , we issued 17,416 shares of restricted stock to certain non-employees as payment for consulting services to be provided over the subsequent four quarterly periods. The shares vest as the consulting services are performed.</t>
  </si>
  <si>
    <t>Commitments and Contingencies</t>
  </si>
  <si>
    <t>Commitments and Contingencies Disclosure [Abstract]</t>
  </si>
  <si>
    <t>Commitments and Contingencies Lease Commitments The Company leases office facilities and equipment for various terms under long-term, non-cancellable operating lease agreements. The leases expire at various dates through 2028 and provide for renewal options. The agreements generally require the Company to pay for executory costs such as real estate taxes, insurance, and repairs. In connection with the acquisition of NWP, the Company assumed non-cancellable operating leases for equipment and office space. Office leases assumed include locations in Costa Mesa, California; Tampa, Florida; Ann Arbor, Michigan; and Bloomington, Minnesota. The office leases expire at various dates through 2020 and have terms substantially similar to our other office leasing arrangements. Some of the lease agreements assumed contain provisions for future rent increases. For these leases, the total amount of rental payments due over the lease term is charged to rent expense on the straight-line method over the term of the lease. The difference between rent expense recorded and the amount paid is credited or charged to “Accrued lease liability,” which is included in “Accrued expenses and other current liabilities” or “Other long-term liabilities” in the accompanying Condensed Consolidated Balance Sheets, depending upon when the liability is expected to be relieved. Equipment leases assumed by the Company include leases for equipment used in the general operation of the business and have lease terms expiring throughout 2020 . These agreements have terms substantially similar to our other equipment leasing arrangements. In May 2015, the Company entered into a lease agreement for office space located in Richardson, Texas to serve as our new corporate headquarters and data center. In July 2015, the Company entered into an amendment to the lease agreement which increased the amount of leased space. At December 31, 2015, we had a receivable for incentives under this lease of $19.4 million . In July 2016, the Company entered into a second amendment of the lease agreement, which resulted in the recognition of an additional receivable for lease incentives of $1.0 million . We completed the move of our corporate headquarters and data center in the third quarter of 2016. The receivable for incentives under this lease was $1.4 million at September 30, 2016 . The decrease in the lease incentives receivable balance between the periods is attributable to reimbursements received from the landlord for completed leasehold improvements. The lease receivable is included in other current assets in the accompanying Consolidated Balance Sheets. Our lease for the majority of our previous corporate headquarters expired in August 2016, our lease for the remainder of the space will expire in December 2016. In September 2016, we entered into a lease in South Burlington, Vermont to replace an existing lease for our product office contact center. This lease has terms substantially similar to our other leasing agreements and has lease terms expiring in 2022. During the nine months ended September 30, 2015 , the Company vacated or modified certain of our office space lease agreements. These modifications were made to consolidate our operations and reduce operating costs. As a result of these changes we recognized a reduction of our deferred rent liability in the amount of $0.9 million . This adjustment is reflected in the "General and administrative" line in the accompanying Condensed Consolidated Statements of Operations. Minimum annual rental commitments under non-cancellable operating leases and total minimum rentals to be received under non-cancellable subleases, including leases assumed in business combinations, were as follows at September 30, 2016 : Minimum Lease Payments Minimum Rentals to be Received Under Subleases Net Lease Payments (in thousands) 2016 $ 2,912 $ 84 $ 2,828 2017 11,263 140 11,123 2018 11,218 — 11,218 2019 9,881 — 9,881 2020 7,906 — 7,906 Thereafter 55,911 — 55,911 $ 99,091 $ 224 $ 98,867 Guarantor Arrangements We have agreements whereby we indemnify our officers and directors for certain events or occurrences while the officer or director is or was serving at our request in such capacity. The term of the indemnification period is for the officer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our insurance policy coverage, we believe the estimated fair value of these indemnification agreements is minimal. Accordingly, we had no liabilities recorded for these agreements as of September 30, 2016 or December 31, 2015 . In the ordinary course of our business, we include standard indemnification provisions in our agreements with clients. Pursuant to these provisions, we indemnify our clients for losses suffered or incurred in connection with third-party claims that our products infringed upon any U.S. patent, copyright, trademark or other intellectual property right. Where applicable, we generally limit such infringement indemnities to those claims directed solely to our products and not in combination with other software or products. With respect to our products, we also generally reserve the right to resolve any such claims by designing a non-infringing alternative, by obtaining a license on reasonable terms or by terminating our relationship with the client and refunding the client’s fees. The potential amount of future payments to defend lawsuits or settle indemnified claims under these indemnification provisions is unlimited in certain agreements; however, we believe the estimated fair value of these indemnification provisions is minimal, and, accordingly, we had no liabilities recorded for these agreements as of September 30, 2016 or December 31, 2015 . Litigation From time to time, in the normal course of our business, we are a party to litigation matters and claims. Litigation can be expensive and disruptive to normal business operations. Moreover, the results of complex legal proceedings are difficult to predict and our view of these matters may change in the future as the litigation and events related thereto unfold. We expense legal fees as incurred. Insurance recoveries associated with legal costs incurred are recorded when they are deemed probable of recovery. In March 2015, we were named in a purported class action lawsuit in the United States District Court for the Eastern District of Pennsylvania, styled Stokes v. RealPage, Inc. , Case No. 2:15-cv-01520. The claims in this purported class action relate to alleged violations of the Fair Credit Reporting Act (“FCRA”) in connection with background screens of prospective tenants of our clients. On January 25, 2016, the court entered an order placing the case on hold until the United States Supreme Court issued its decision in Spokeo, Inc. v. Robins, which case addressed issues related to standing to bring claims related to the FCRA. On May 16, 2016, the U.S. Supreme Court issued its opinion in the Spokeo litigation, vacating the decision of the United States Court of Appeals for the Ninth Circuit, and remanding the case for further consideration by the U.S. Court of Appeals. Following the Supreme Court’s decision in Spokeo, the judge in the Stokes case lifted the stay. On June 24, 2016, we filed a motion to dismiss certain claims made in the case based upon the Spokeo decision. On October 19, 2016, the U.S. District Court denied the motion to dismiss. We intend to defend this case vigorously. In November 2014, we were named in a purported class action lawsuit in the United States District Court for the Eastern District of Virginia, styled Jenkins v. RealPage, Inc. , Case No. 3:14cv758. The claims in this purported class action relate to alleged violations of the FCRA in connection with background screens of prospective tenants of our clients. This case has since been transferred to the United States District Court for the Eastern District of Pennsylvania. On January 25, 2016, the court entered an order placing the case on hold until the United States Supreme Court issued its decision in the Spokeo case. Following the Supreme Court’s decision in Spokeo , the judge in the Jenkins case lifted the stay. On June 24, 2016, we filed a motion to dismiss certain claims made in the case based upon the Spokeo decision. On October 19, 2016, the U.S. District Court denied the motion to dismiss. We intend to defend this case vigorously. On February 23, 2015, we received from the Federal Trade Commission (“FTC”) a Civil Investigative Demand consisting of interrogatories and a request to produce documents relating to our compliance with the FCRA. We have responded to the request and requests for additional information by the FTC. At this time, we do not have sufficient information to evaluate the likelihood or merits of any potential enforcement action, or to predict the outcome or costs of responding to, or the costs, if any, of resolving this investigation. At September 30, 2016 and December 31, 2015 , we had accrued amounts for estimated settlement losses related to legal matters. The Company does not believe there is a reasonable possibility that a material loss exceeding amounts already recognized may have been incurred as of the date of the balance sheets presented herein. We are involved in other litigation matters not described above that are not likely to be material either individually or in the aggregate based on information available at this time. Our view of these matters may change as the litigation and events related thereto unfold.</t>
  </si>
  <si>
    <t>Net Income (Loss)Per Share</t>
  </si>
  <si>
    <t>Earnings Per Share [Abstract]</t>
  </si>
  <si>
    <t>Net Income (Loss) Per Share</t>
  </si>
  <si>
    <t>Net Income (Loss) per Share Basic net income (loss) per share is computed by dividing the net income (loss) by the weighted average number of common shares outstanding during the period. Diluted net income (loss) per share is computed by using the weighted average number of common shares outstanding, including potential dilutive shares of common stock assuming the dilutive effect of outstanding stock options and restricted stock using the treasury stock method. Weighted average shares from common share equivalents in the amount of 51,156 and 547,411 for the three months ended , and 358,992 and 912,944 for the nine months ended September 30, 2016 and 2015 , respectively, were excluded from the dilutive shares outstanding because their effect was anti-dilutive. The following table presents the calculation of basic and diluted net income (loss) per share : Three Months Ended September 30, Nine Months Ended September 30, 2016 2015 2016 2015 (in thousands, except per share amounts) Numerator: Net income (loss) $ 4,210 $ (8,192 ) $ 9,289 $ (13,118 ) Denominator: Basic: Weighted average common shares used in computing basic net income (loss) per share 76,823 76,564 76,615 76,772 Diluted: Add weighted average effect of dilutive securities: Stock options and restricted stock 1,301 — 910 — Weighted average common shares used in computing diluted net income (loss) per share 78,124 76,564 77,525 76,772 Net income (loss) per share: Basic $ 0.05 $ (0.11 ) $ 0.12 $ (0.17 ) Diluted $ 0.05 $ (0.11 ) $ 0.12 $ (0.17 )</t>
  </si>
  <si>
    <t>Income Taxes</t>
  </si>
  <si>
    <t>Income Tax Disclosure [Abstract]</t>
  </si>
  <si>
    <t>Income Taxes We make estimates and judgments in determining our provision for income taxes for financial statement purposes. These estimates and judgments occur in the calculation of certain tax assets and liabilities that arise from differences in the timing of recognition of revenue and expense for tax and financial statement purposes. Our provision for income taxes in interim periods is based on our estimated annual effective tax rate. We record cumulative adjustments in the quarter in which a change in the estimated annual effective rate is determined. The estimated annual effective tax rate calculation does not include the effect of discrete events that may occur during the year. The effect of these events, if any, is recorded in the quarter in which the event occurs. Our effective income tax rate was 43.7% and 35.2% for the nine months ended September 30, 2016 and 2015 , respectively. Our effective rate is higher than the statutory rate for the nine months ended September 30, 2016 , primarily because of state income taxes and non-deductible expenses, including an increase in certain non-deductible expenses identified in connection with the filing of our 2015 taxes. The effective rate is lower than the statutory rate for the nine months ended September 30, 2015 , primarily because non-deductible expenses reduced the tax benefit associated with the pretax loss.</t>
  </si>
  <si>
    <t>Fair Value Measurements</t>
  </si>
  <si>
    <t>Fair Value Disclosures [Abstract]</t>
  </si>
  <si>
    <t>Fair Value Measurements The Company records certain financial liabilities at fair value on a recurring basis. The Company determines fair values based on the price it would receive to sell an asset or pay to transfer a liability in an orderly transaction between market participants at the measurement date and in the principal or most advantageous market for that asset or liability. The prescribed fair value hierarchy and related valuation methodologies are as follows: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of the significant inputs or value drivers are unobservable. The categorization of an asset or liability within the fair value hierarchy is based on the inputs described above and does not necessarily correspond to the Company’s perceived risk of that asset or liability. Moreover, the methods used by the Company may produce a fair value calculation that is not indicative of the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Assets and liabilities measured at fair value on a recurring basis: Interest rate swap agreements: The fair value of the Company’s interest rate derivatives are determin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 valuation in its entirety is classified in Level 2 of the fair value hierarchy. Contingent consideration obligations: Contingent consideration obligations consist of potential obligations related to our acquisition activity. The amount to be paid under these obligations is contingent upon the achievement of stipulated operational or financial targets by the business subsequent to acquisition. The fair value of contingent consideration obligations is estimated using a probability weighted discount model which considers the achievement of the conditions upon which the respective contingent obligation is dependent. The probability of achieving the specified conditions is assessed by applying a Monte Carlo weighted-average model. Inputs into the valuation model include a discount rate specific to the acquired entity, a measure of the estimated volatility and the risk free rate of return. Significant unobservable inputs used in the contingent consideration fair value measurements included the following at September 30, 2016 and December 31, 2015 : September 30, 2016 December 31, 2015 Discount rates 14.8% - 26.8% 15.8% - 60.0% Volatility rates 30.4% 37.0% - 53.5% Risk free rate of return 0.5% - 0.6% 0.5% - 0.9% In addition to the inputs described above, the fair value estimates consider the projected future operating or financial results for the factor upon which the respective contingent obligation is dependent. The fair value estimates are generally sensitive to changes in these projections. We develop the projected future operating results based on an analysis of historical results, market conditions and the expected impact of anticipated changes in our overall business and/or product strategies. The following table discloses the liabilities measured at fair value on a recurring basis as of September 30, 2016 and December 31, 2015 : Fair value at September 30, 2016 Total Level 1 Level 2 Level 3 (in thousands) Contingent consideration related to the acquisition of: Indatus $ 47 $ — $ — $ 47 AssetEye 347 — — 347 Interest rate swap agreements 86 — 86 — $ 480 $ — $ 86 $ 394 Fair value at December 31, 2015 Total Level 1 Level 2 Level 3 (in thousands) Contingent consideration related to the acquisition of: Indatus $ 814 $ — $ — $ 814 VRX 27 — — 27 $ 841 $ — $ — $ 841 There were no assets measured at fair value on a recurring basis at September 30, 2016 or December 31, 2015 . The following table summarizes the changes in the fair value of our Level 3 liabilities for the nine months ended September 30, 2016 and 2015 : Nine Months Ended September 30, 2016 2015 (in thousands) Balance at beginning of period $ 841 $ 4,150 Initial contingent consideration 245 1,415 Settlements through cash payments — (1,179 ) Net gain on change in fair value (692 ) (3,212 ) Balance at end of period $ 394 $ 1,174 Gains and losses resulting from changes in the fair value of the above liabilities are included in “General and administrative” expense in the accompanying Condensed Consolidated Statements of Operations. Assets and liabilities measured at fair value on a non-recurring basis As further discussed in Note 17 , in October 2016 the Company entered into an agreement with A Place for Mom whereby we sold certain assets associated with our senior living referral services, including certain indefinite-lived trade names. Based on the status of the negotiations, we concluded there was a possibility that the negotiated assets could be impaired and performed an impairment analysis as of September 30, 2016 . We estimated the aggregate fair value of the negotiated assets to be $5.0 million at September 30, 2016 , based on the price at which they were sold in October 2016 in an arms-length transaction with an unrelated party. The method utilized incorporated significant unobservable inputs and the Company concluded that the measurement should be classified within Level 3. The Company believes that the method used to determine the fair value of the assets was reasonable. See Note 5 for further discussion of these impairments. There were no liabilities measured at fair value on a non-recurring basis at September 30, 2016 or December 31, 2015 . There were no assets measured at fair value on a non-recurring basis at December 31, 2015 . Financial Instruments The financial assets and liabilities that are not measured at fair value in our Condensed Consolidated Balance Sheets include cash and cash equivalents, restricted cash, accounts receivable, cost-method investments, accounts payable and accrued expenses, acquisition-related deferred cash obligations, and obligations under the Credit Facility. The carrying values of cash and cash equivalents, restricted cash, accounts receivable, and accounts payable and accrued expenses reported in our Condensed Consolidated Balance Sheets approximates fair value due to the short term nature of these instruments. Acquisition-related deferred cash obligations are recorded on the date of acquisition at their estimated fair value, based on the present value of the anticipated future cash flows. The difference between the amount of the deferred cash obligation to be paid and its estimated fair value on the date of acquisition is accreted over the obligation period. As a result, the carrying value of acquisition-related deferred cash obligations approximates their fair value. Due to their short-term nature and market-indexed interest rates, we concluded that the carrying value of the Term Loan and revolving loans under the Credit Facility approximate their fair value. The Company concluded that the fair value estimates described above should be categorized within Level 3.</t>
  </si>
  <si>
    <t>Stockholders' Equity</t>
  </si>
  <si>
    <t>Equity [Abstract]</t>
  </si>
  <si>
    <t xml:space="preserve"> Stockholders’ Equity On May 6, 2014, our board of directors approved a share repurchase program authorizing the repurchase of up to $50.0 million of our outstanding common stock for a period of up to one year after the approval date. Shares repurchased under the plan are retired. In May 2015, our board of directors approved an extension of the share repurchase program to May 6, 2016 , permitting the repurchase of up to $50.0 million of our common stock during the period commencing on the extension date and ending on May 6, 2016. On April 26, 2016 , our board of directors approved a one -year extension of the share repurchase program. The terms of the extension permit the repurchase of up to $50.0 million of our common stock during the period commencing on the extension day and ending on May 6, 2017 . Repurchase activity during the three and nine months ended September 30, 2016 and 2015 was as follows: Three Months Ended September 30, Nine Months Ended September 30, 2016 2015 2016 2015 Number of shares repurchased — 807,922 1,012,823 1,579,226 Weighted-average cost per share $ — $ 18.95 $ 20.98 $ 19.28 Total cost of shares repurchased, in thousands $ — $ 15,309 $ 21,244 $ 30,455</t>
  </si>
  <si>
    <t>Derivative Financial Instruments</t>
  </si>
  <si>
    <t>Derivative Instruments and Hedging Activities Disclosure [Abstract]</t>
  </si>
  <si>
    <t>Derivative Financial Instruments On March 31, 2016 , the Company entered into two interest rate swap agreements (“Swap Agreements”), which are designed to mitigate our exposure to interest rate risk associated with our variable rate debt. The Swap Agreements cover an aggregate notional amount of $75.0 million from March 2016 to September 2019 by replacing the obligation’s variable rate with a blended fixed rate of 0.89% . The Company designated the Swap Agreements as cash flow hedges of interest rate risk. The effective portion of changes in the fair value of Swap Agreements is recorded in accumulated other comprehensive income (loss) and is subsequently reclassified into earnings in the period that the hedged forecasted transaction affects earnings. The ineffective portion of the change in the fair value of the Swap Agreements is recognized directly in earnings. During the three and nine months ended September 30, 2016 , we did not incur any hedge ineffectiveness. Amounts reported in accumulated other comprehensive income (loss) related to the Swap Agreements will be reclassified to interest expense as interest payments are made on our variable-rate debt. The Company estimates that an additional $0.2 million will be reclassified as an increase to interest expense during the twelve-month period ending September 30, 2017 . As of September 30, 2016 , the Swap Agreements are still outstanding. The table below presents the notional and fair value of the Swap Agreements as well as their classification on the Condensed Consolidated Balance Sheet as of September 30, 2016 : Balance Sheet Location Notional Fair Value (in thousands) Derivatives designated as cash flow hedging instruments: Swap Agreements Other long-term liabilities $ 75,000 $ (86 ) As of September 30, 2016 , the Company has not posted any collateral related to the Swap Agreements. If the Company had breached any of the Swap Agreement’s default provisions at September 30, 2016 , it could have been required to settle its obligations under the Swap Agreements at their termination value of $0.1 million . The table below presents the amount of gains and/or losses related to the effective and ineffective portions of the Swap Agreements and their location on the Condensed Consolidated Statements of Operations and the Condensed Consolidated Statements of Comprehensive Income (Loss) for the three and nine months ended September 30, 2016 : Effective Portion Ineffective Portion Derivatives Designated as Cash Flow Hedges Gain (Loss) Recognized in OCI Location of Gain Recognized in Income Gain Recognized in Income Location of Gain Recognized in Income Gain Recognized in Income (in thousands) Three months ended: Swap Agreements $ 456 Interest expense and other $ 76 Interest expense and other $ — Nine months ended: Swap Agreements $ (86 ) Interest expense and other $ 163 Interest expense and other $ —</t>
  </si>
  <si>
    <t>Comprehensive Income (Loss)</t>
  </si>
  <si>
    <t>Comprehensive Income (Loss) Changes in accumulated balances of other comprehensive income (loss) for the three and nine months ended September 30, 2016 and 2015 , by component, are presented in the table below. Amounts are shown net of income tax. Three Months Ended September 30, 2016 Nine Months Ended September 30, 2016 Foreign Currency Swap Agreements Total Foreign Currency Swap Agreements Total (in thousands) Balance, beginning of period $ (442 ) $ (357 ) $ (799 ) $ (546 ) $ — $ (546 ) Interest rate swap: Reclassification of realized losses on Swap Agreements — 46 46 — 98 98 Unrealized gain (loss) on interest rate swaps — 228 228 — (181 ) (181 ) Foreign currency translation adjustments (70 ) — (70 ) 34 — 34 Balance, end of period $ (512 ) $ (83 ) $ (595 ) $ (512 ) $ (83 ) $ (595 ) Three Months Ended September 30, 2015 Nine Months Ended September 30, 2015 Foreign Currency Hedge Instruments Total Foreign Currency Hedge Instruments Total (in thousands) Balance, beginning of period $ (445 ) $ — $ (445 ) $ (209 ) $ — $ (209 ) Foreign currency translation adjustments (31 ) — (31 ) (267 ) — (267 ) Balance, end of period $ (476 ) $ — $ (476 ) $ (476 ) $ — $ (476 ) Amounts reclassified to net income during the three and nine months ended September 30, 2016 included net realized losses on the Swap Agreements. These reclassifications are reflected in the line, “Interest expense and other, net” in the accompanying Condensed Consolidated Statements of Operations. The following tables show the income tax effects of the individual items of other comprehensive income (loss) for the periods indicated: Three Months Ended September 30, 2016 Nine Months Ended September 30, 2016 Before Tax Amount Tax (Benefit) Expense Net of Tax Amount Before Tax Amount Tax Expense (Benefit) Net of Tax Amount (in thousands) Foreign currency translation adjustments $ (116 ) $ (46 ) $ (70 ) $ 57 $ 23 $ 34 Gain (loss) on interest rate swaps, net 456 182 274 (86 ) (3 ) (83 ) Net income for period 7,750 3,540 4,210 16,488 7,199 9,289 Other comprehensive income $ 8,090 $ 3,676 $ 4,414 $ 16,459 $ 7,219 $ 9,240 Three Months Ended September 30, 2015 Nine Months Ended September 30, 2015 Before Tax Amount Tax Benefit Net of Tax Amount Before Tax Amount Tax Benefit Net of Tax Amount (in thousands) Foreign currency translation adjustments $ (31 ) $ — $ (31 ) $ (267 ) $ — $ (267 ) Net loss for period (13,797 ) (5,605 ) (8,192 ) (20,238 ) (7,120 ) (13,118 ) Other comprehensive loss $ (13,828 ) $ (5,605 ) $ (8,223 ) $ (20,505 ) $ (7,120 ) $ (13,385 )</t>
  </si>
  <si>
    <t>Employee Benefit Plans</t>
  </si>
  <si>
    <t>Postemployment Benefits [Abstract]</t>
  </si>
  <si>
    <t>Employee Benefit Plans In 1998, our board of directors approved a defined contribution plan that provides retirement benefits under the provisions of Section 401(k) of the Internal Revenue Code. Our 401(k) Plan (“Plan”) covers substantially all employees who meet a minimum service requirement. The Company sponsors various retirement plans for its non-U.S. employees. Accrued liabilities related to obligations under these plans totaled $0.8 million and $0.7 million as of September 30, 2016 and December 31, 2015 , respectively, and are included in the line, “Other long-term liabilities” in the accompanying Condensed Consolidated Balance Sheets.</t>
  </si>
  <si>
    <t>Cost Method Investments</t>
  </si>
  <si>
    <t>Investments, All Other Investments [Abstract]</t>
  </si>
  <si>
    <t>Cost Method Investments In August 2016, we acquired a minority interest in an unrelated company that specializes in the aggregation of commercial lease data (“Investee”). The shares we acquired represent an ownership interest of less than 20.0% . We evaluated our relationship with the Investee and determined we do not have significant influence over the operations of the Investee nor is it economically dependent upon us. The carrying value of this investment at September 30, 2016 was $3.0 million and is included in “Other assets” in the accompanying Condensed Consolidated Balance Sheets.</t>
  </si>
  <si>
    <t>Subsequent Events</t>
  </si>
  <si>
    <t>Subsequent Events [Abstract]</t>
  </si>
  <si>
    <t>Subsequent Events On October 26, 2016, the Company entered into an agreement with A Place for Mom, whereby the Company agreed to sell certain assets associated with its senior living referral services to A Place for Mom for $5.0 million , of which $0.5 million will be paid within 90 days of the closing subject to potential claims related to general representations and warranties. The companies also agreed to collaborate to improve lead transparency utilizing A Place for Mom’s referral services and the Company’s senior living customer relationship management platform. The carrying value of the assets sold, net of the impairment charge discussed in Note 5 , was $5.0 million at September 30, 2016 . These assets did not meet the criteria to be classified as held for sale at September 30, 2016 , and have therefore not been presented separately in the accompanying Condensed Consolidated Balance Sheets.</t>
  </si>
  <si>
    <t>Summary of Significant Accounting Policies (Policies)</t>
  </si>
  <si>
    <t>Basis of Presentation</t>
  </si>
  <si>
    <t>Basis of Presentation The accompanying unaudited condensed consolidated financial statements and footnotes have been prepared pursuant to the rules and regulations of the Securities and Exchange Commission (“SEC”). The condensed consolidated financial statements have been prepared in accordance with accounting principles generally accepted in the United States of America (“GAAP”) for interim financial information and with the instructions to Form 10-Q and Article 10 of Regulation S-X. We believe that the disclosures made are appropriate, conform to those rules and regulations, and that the condensed or omitted information is not misleading. The unaudited condensed consolidated financial statements included herein reflect all adjustments (consisting of normal, recurring adjustments) which are, in the opinion of management, necessary to state fairly the results for the interim periods presented. All intercompany balances and transactions have been eliminated in consolidation. The results of operations for the interim periods presented are not necessarily indicative of the operating results to be expected for any subsequent interim period or for the fiscal year. These financial statements should be read in conjunction with the financial statements and the notes thereto included in our Annual Report on Form 10-K filed with the SEC on February 29, 2016 (“Form 10-K”).</t>
  </si>
  <si>
    <t>Reclassification</t>
  </si>
  <si>
    <t>Reclassification Certain amounts included in cost of revenue in the accompanying Condensed Consolidated Statements of Operations for the three and nine months ended September 30, 2015 have been reclassified as sales and marketing expense to conform to current period presentation. This reclassification resulted in an increase in gross profit of $1.1 million and $2.4 million for the three and nine months ended September 30, 2015 , respectively.</t>
  </si>
  <si>
    <t>Segment and Geographic Information</t>
  </si>
  <si>
    <t>Segment and Geographic Information Our chief operating decision maker is our Chief Executive Officer, who reviews financial information presented on a company-wide basis. As a result, we determined that the Company has a single reporting segment and operating unit structure.</t>
  </si>
  <si>
    <t>Accounting Policies and Use of Estimates</t>
  </si>
  <si>
    <t>Accounting Policies and Use of Estimate s The preparation of financial statements in conformity with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estimates include the allowance for doubtful accounts; the useful lives of intangible assets and the recoverability or impairment of tangible and intangible asset values; fair value measurements; contingent commissions related to the sale of insurance products; purchase accounting allocations and contingent consideration; revenue and deferred revenue and related reserves; stock-based expense; and our effective income tax rate and the recoverability of deferred tax assets, which are based upon our expectations of future taxable income and allowable deductions. Actual results could differ from these estimates. For greater detail regarding these accounting policies and estimates, refer to our Form 10-K.</t>
  </si>
  <si>
    <t>Revenue Recognition</t>
  </si>
  <si>
    <t>Revenue Recognition We derive our revenue from three primary sources: on demand software solutions, on premise software solutions, and professional services. We commence revenue recognition when all of the following conditions are met: • there is persuasive evidence of an arrangement; • the solution and/or service has been provided to the client; • the collection of the fees is probable; and • the amount of fees to be paid by the client is fixed or determinable. If the fees are not fixed or determinable, we recognize revenues as payments become due from clients or when amounts owed are collected, provided all other conditions for revenue recognition have been met. Accordingly, this may materially affect the timing of our revenue recognition and results of operations. When arrangements with clients include multiple software solutions and/or services, we allocate arrangement consideration to each deliverable based on its relative selling price. In such circumstances, we determine the relative selling price for each deliverable based on vendor specific objective evidence of selling price (“VSOE”), if available, or our best estimate of selling price (“BESP”). We have determined that third-party evidence of selling price is not available as our solutions and services are not largely interchangeable with those of other vendors. Our process for determining BESP considers multiple factors, including prices charged by us for similar offerings when sold separately, pricing and discount strategies, and other business objectives. Taxes collected from clients and remitted to governmental authorities are presented on a net basis. On Demand Revenue Our on demand revenue consists of license and subscription fees, transaction fees related to certain of our software-enabled value-added services, and commissions derived from our selling certain risk mitigation services. License and subscription fees are composed of a charge billed at the initial order date and monthly or annual subscription fees for accessing our on demand software solutions. The license fee billed at the initial order date is recognized as revenue on a straight-line basis over the longer of the contractual term or the period in which the client is expected to benefit, which we consider to be three years. Recognition starts once the product has been activated. Revenue from monthly and annual subscription fees is recognized on a straight-line basis over the access period. We recognize revenue from transaction fees derived from certain of our software-enabled value-added services as the related services are performed. As part of our risk mitigation services to the rental housing industry, we act as an insurance agent and derive commission revenue from the sale of insurance products to individuals. The commissions are based upon a percentage of the premium that the insurance company charges to the policyholder and are subject to forfeiture in instances where a policyholder cancels prior to the end of the policy. Our contract with our underwriting partner provides for contingent commissions to be paid to us in accordance with the agreement. This agreement provides for a calculation that considers, on the policies sold by us, earned premiums less i) earned agent commissions; ii) a percent of premium retained by our underwriting partner; iii) incurred losses; and iv) profit retained by our underwriting partner during the time period. Our estimate of contingent commission revenue considers historical loss experience on the policies sold by us. If the policy is cancelled, our commissions are forfeited as a percent of the unearned premium. As a result, we recognize commissions related to these services as earned ratably over the policy term. On Premise Revenue Sales of our on premise software solutions consist of an annual term license, which includes maintenance and support. Clients can renew their annual term license for additional one -year terms at renewal price levels. We recognize revenue for the annual term license and support services on a straight-line basis over the contract term. We also derive on premise revenue from multiple element arrangements that include perpetual licenses with maintenance and other services to be provided over a fixed term. Revenue is recognized for delivered items using the residual method when we have VSOE of fair value for the undelivered items and all other criteria for revenue recognition have been met. When VSOE has not been asserted for the undelivered items, we recognize the arrangement fees ratably over the longer of the client support period or the period during which professional services are rendered. Professional and Other Revenue Professional services and other revenue are recognized as the services are rendered for time and material contracts. Training revenues are recognized after the services are performed.</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See additional discussion of our fair value measurements and methodology at Note 11 .</t>
  </si>
  <si>
    <t>Concentrations of Credit Risk</t>
  </si>
  <si>
    <t>Concentrations of Credit Risk Our cash accounts are maintained at various financial institutions and may, from time to time, exceed federally insured limits. The Company has not experienced any losses in such accounts. Concentrations of credit risk with respect to accounts receivable result from substantially all of our clients being in the multifamily rental housing market. Our clients, however, are dispersed across different geographic areas. We do not require collateral from clients. We maintain an allowance for doubtful accounts based upon the expected collectability of accounts receivable. No single client accounted for 10% or more of our revenue or accounts receivable for the three or nine months ended September 30, 2016 or 2015 .</t>
  </si>
  <si>
    <t>Legal Contingencies</t>
  </si>
  <si>
    <t xml:space="preserve">Legal Contingencies We review the status of each matter and record a provision for a liability when we consider that it is both probable that a liability has been incurred and the amount of the loss can be reasonably estimated. We review these provisions quarterly and make adjustments where needed as additional information becomes available. If either or both of the criteria are not met, we assess whether there is at least a reasonable possibility that a loss, or additional losses beyond those already accrued, may be incurred. If there is a reasonable possibility that a material loss (or additional material loss in excess of any accrual) may be incurred, we disclose an estimate of the amount of loss or range of losses, either individually or in the aggregate, as appropriate, if such an estimate can be made, or disclose that an estimate of loss cannot be made. </t>
  </si>
  <si>
    <t>Derivative Financial Instruments The Company is exposed to interest rate risk related to our variable rate debt. The Company manages this risk through a program that may include the use of interest rate derivatives, the counterparties to which are major financial institutions. Our objective in using interest rate derivatives is to add stability to interest cost by reducing our exposure to interest rate movements. We do not use derivative instruments for trading or speculative purposes. Our interest rate derivatives are designated as cash flow hedges and are carried in the Condensed Consolidated Balance Sheets at their fair value. Unrealized gains and losses resulting from changes in the fair value of these instruments are classified as either effective or ineffective. The effective portion of such gains or losses is recorded as a component of accumulated other comprehensive income (“AOCI”), while the ineffective portion is recorded as a component of interest expense in the period of change. Amounts reported in AOCI related to interest rate derivatives are reclassified into interest expense as interest payments are made on our variable-rate debt. If an interest rate derivative agreement is terminated prior to its maturity, the amounts previously recorded in AOCI are recognized into earnings over the period that the forecasted transactions impact earnings. If the hedging relationship is discontinued because it is probable that the forecasted transactions will not occur according to our original strategy, any related amounts previously recorded in AOCI are recognized in earnings immediately. See Note 13 for additional information.</t>
  </si>
  <si>
    <t>Business Combinations</t>
  </si>
  <si>
    <t>Business Combinations When we acquire businesses, we allocate the total consideration paid to the fair value of the tangible assets, liabilities, and identifiable intangible assets acquired. Any residual purchase consideration is recorded as goodwill. The allocation of the purchase price requires our management to make significant estimates in determining the fair values of assets acquired and liabilities assumed, in particular with respect to identified intangible assets. These estimates are based on the application of valuation models using historical experience and information obtained from the management of the acquired businesses. Such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Unanticipated events and circumstances may occur that would affect the accuracy or validity of these estimates. Our business combination agreements may provide for the payment of additional cash consideration to the extent certain targets are achieved in the future. The fair value of this contingent consideration is based on significant estimates and is initially recorded as purchase price. Changes in the fair value of contingent consideration are reflected in the Condensed Consolidated Statements of Operations. Acquisition-related costs are expensed as incurred.</t>
  </si>
  <si>
    <t>Inventory</t>
  </si>
  <si>
    <t>Inventory Inventories are stated at the lower of cost, determined on a first-in, first-out basis, or net realizable value. The Company establishes inventory allowances for estimated obsolescence or unmarketable inventory equal to the difference between the cost of inventory and the estimated realizable values based on assumptions about forecasted demand, open purchase commitments, and market conditions. Inventories consist primarily of meters, including subcontract labor costs on contracts in progress.</t>
  </si>
  <si>
    <t>Cost Method Investments Investments in privately-held entities that are less than 20% owned by the Company are accounted for using the cost method, unless the Company can exercise significant influence or the investee is economically dependent upon the Company. Under the cost method, investments are carried at cost and other income is recorded when dividends are received from the cost-method investee. Cost method investments are included in Other Assets in the accompanying Condensed Consolidated Balance Sheets. We periodically assess the need to record impairment losses on investments and record such losses when the impairment of an investment is determined to be other-than-temporary in nature. A variety of factors are considered when determining if a decline in fair value below book value is other-than-temporary, including, among others, the financial condition and prospects of the investee. No events or circumstances indicating a potential impairment were identified as of September 30, 2016 .</t>
  </si>
  <si>
    <t>Recently Adopted/Issued Accounting Standards</t>
  </si>
  <si>
    <t>Recently Adopted Accounting Standards We adopted Accounting Standards Update (“ASU”) 2015-03, Interest - Imputation of Interest (Subtopic 835-30): Simplifying the Presentation of Debt Issuance Costs and ASU 2015-15, Interest - Imputation of Interest (Subtopic 835-30): Presentation and Subsequent Measurement of Debt Issuance Costs Associated with Line of Credit Agreements in the first quarter of 2016. As a result of our retrospective adoption of these standards, we present term loans payable net of unamortized debt issuance costs in the Condensed Consolidated Balance Sheets. Prior to adoption of this ASU, such issuance costs were included in other assets. Our adoption of this standard did not result in a reclassification of previously reported amounts, as we did not have outstanding term loans at December 31, 2015 . As required, debt issuance costs related to our secured revolving credit facility continue to be presented in other assets in the Condensed Consolidated Balance Sheets. In November 2015, the Financial Accounting Standards Board (“FASB”) issued ASU 2015-16, Business Combinations (Topic 805): Simplifying the Accounting for Measurement-Period Adjustments , which eliminates the requirement to restate prior period financial statements for measurement-period adjustments. This ASU requires that the cumulative impact of a measurement period adjustment, including the impact on prior periods, be recognized in the reporting period in which the adjustment is identified. We adopted ASU 2015-16 in the first quarter of 2016. In April 2015, the FASB issued ASU 2015-05, Intangibles - Goodwill and Other - Internal-Use Software (Subtopic 350-40): Customer’s Accounting for Fees Paid in a Cloud Computing Arrangement. This ASU provides guidance to clarify the customer’s accounting for fees paid in a cloud computing arrangement and whether such an arrangement contains a software license or is solely a service contract. We adopted this standard in the first quarter of 2016 and will prospectively apply the guidance to all arrangements entered into or materially modified after January 1, 2016. Recently Issued Accounting Standards In October 2016, the FASB issued ASU 2016-16, Income Taxes (Topic 740): Intra-Entity Transfer of Assets Other Than Inventory, in an effort to reduce the cost and complexity, as well as improve the accounting for income tax consequences of intra-entity transfers of assets. Under current U.S. GAAP, the recognition of current and deferred income taxes for an intra-entity asset transfer is prohibited until the asset has been sold to an outside party. The ASU eliminates the requirement to delay recognition and allows an entity to recognize the income tax consequences when the transfer of an intra-entity asset other than inventory occurs. The new guidance is applicable for annual reporting periods beginning after December 15, 2017, including interim reporting periods therein; however, early application for public entities is permitted. The amendments in this ASU are to be applied on a modified retrospective basis through a cumulative-effect adjustment directly to retained earnings as of the beginning of the period of adoption. We have not yet selected an adoption date and are currently evaluating the impact of this ASU on our financial statements. In August 2016, the FASB issued ASU 2016-15, Statement of Cash Flows (Topic 230): Classification of Certain Cash Receipts and Cash Payments . ASU 2016-15 addresses several specific cash flow issues in an effort to reduce diversity in practice. Among the issues addressed, the ASU clarifies that payments of related contingent consideration related to business combinations made soon after the date of acquisition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The amendments in this ASU are applicable for annual reporting periods beginning after December 15, 2017, including interim reporting periods therein; however, early application for public entities is permitted. We have not yet selected an adoption date and are currently evaluating the impact of this ASU on our financial statements. In June 2016, the FASB issued ASU 2016-13, Financial Instruments - Credit Losses (Topic 326): Measurement of Credit Losses on Financial Instruments . The amendments in this ASU replace the incurred loss impairment methodology in current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fiscal years. Early adoption is permitted in fiscal years beginning after December 15, 2018. The amendments in this ASU are to be applied through a cumulative-effect adjustment to retained earnings as of the first reporting period in which the ASU is effective. We have not yet selected a transition date and are currently evaluating the impact of adopting ASU 2016-13 on our financial statements. On March 30, 2016, the FASB issued ASU 2016-09, Compensation - Stock Compensation (Topic 718). Current GAAP requires tax benefits in excess of compensation cost to be recorded in additional paid-in capital and tax deficiencies to be recorded in equity to the extent of previous accumulated excess tax benefit, and then to the income statement. Under the new guidance, all excess tax benefits and tax deficiencies will be recognized as income tax expense or benefit in the income statement. Additionally, this ASU requires an entity to recognize excess tax benefits, regardless of whether the benefit reduces taxes payable in the current period and changes the classification of the excess tax benefits in the statement of cash flows. ASU 2016-09 is effective for interim and annual periods beginning after December 15, 2016. Early adoption is permitted in any interim or annual period, with any adjustments reflected as of the beginning of the fiscal year of adoption. An entity that elects early adoption must adopt all of the amendments in the same period. We expect to adopt this ASU effective January 1, 2017 and are currently evaluating the impact of adoption on our financial statements. On February 25, 2016, the FASB issued ASU 2016-02, Leases (Topic 842) . Current GAAP requires lessees to classify their leases as either capital leases, for which the lessee recognizes a lease liability and a related leased asset, or operating leases, which are not reflected in the lessee’s balance sheet. Under the new guidance, a lessee will be required to recognize assets and liabilities for leases with a term of more than 12 months. Consistent with current GAAP, the recognition, measurement, and presentation of expenses and cash flows arising from a lease will depend primarily on its classification as a finance or an operating lease. However, unlike current GAAP, which requires only capital leases to be recognized on the balance sheet, ASU 2016-02 will require both operating and finance leases to be recognized on the balance sheet. Additionally, the ASU will require disclosures to help investors and other financial statement users better understand the amount, timing, and uncertainty of cash flows arising from leases, including qualitative and quantitative requirements. ASU 2016-02 is effective for interim and annual periods beginning after December 15, 2018. Early adoption is permitted. The new standard must be adopted using a modified retrospective transition, and provides for certain practical expedients. Transition will require application of the new guidance to the beginning of the earliest comparative period presented. We have not yet selected a transition date and are currently evaluating the impact of adopting ASU 2016-02 on our financial statements. In May 2014, the FASB issued ASU 2014-09, Revenue from Contracts with Customers (Topic 606) . ASU 2014-09, as amended by certain supplementary ASU’s released in 2016,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August 2015, the FASB issued ASU 2015-14, Topic 606 - Deferral of Effective Date . ASU 2015-14 permits public business entities to defer the adoption of ASU 2014-09 until interim and annual reporting periods beginning after December 15, 2017. Earlier application is permitted, but not before interim and annual reporting periods beginning after December 15, 2016. Our assessment of the impact of the standard on our consolidated financial statements is currently underway. We have determined that we will adopt the standard in our interim reporting period beginning January 1, 2018. We have not yet selected an adoption method and are currently assessing the impact of the adoption of this ASU on our financial statements.</t>
  </si>
  <si>
    <t>Summary of Significant Accounting Policies (Tables)</t>
  </si>
  <si>
    <t>Schedule of other current assets</t>
  </si>
  <si>
    <t>Other current assets consisted of the following at September 30, 2016 and December 31, 2015 : September 30, 2016 December 31, 2015 (in thousands) Lease-related receivables $ 1,914 $ 20,683 Inventory 1,774 548 Indemnification asset 1,220 — Other current assets 2,958 1,854 Total other current assets $ 7,866 $ 23,085</t>
  </si>
  <si>
    <t>Acquisitions (Tables)</t>
  </si>
  <si>
    <t>Allocated Purchase Price</t>
  </si>
  <si>
    <t>The preliminary allocation of the purchase price was as follows: NWP AssetEye eSupply (in thousands) Restricted cash $ 4,960 $ — $ — Accounts receivable 7,902 90 259 Property, equipment, and software 3,194 — — Intangible assets 16,349 2,685 3,585 Goodwill 35,292 3,154 3,216 Deferred tax assets, net 10,154 — — Other assets, net of other liabilities 3,065 8 71 Accounts payable and accrued liabilities (6,865 ) — (147 ) Client deposits held in restricted accounts (5,018 ) — — Deferred revenue — (16 ) (29 ) Deferred tax liabilities, net — (1,010 ) — Total purchase price $ 69,033 $ 4,911 $ 6,955 We allocated the purchase price of Indatus and VRX as follows: Indatus VRX (in thousands) Accounts receivable $ 646 $ — Intangible assets: Developed product technologies 13,400 794 Client relationships 9,770 11 Trade names 83 — Goodwill 25,575 1,186 Net other liabilities (57 ) — Total purchase price $ 49,417 $ 1,991</t>
  </si>
  <si>
    <t>Pro Forma Financial Information</t>
  </si>
  <si>
    <t>We prepared the pro forma financial information for the combined entities for comparative purposes only, and it is not indicative of what actual results would have been if the acquisitions had occurred at the beginning of the presented period, or of future periods. Pro forma results are presented in thousands, except per share amounts. Three Months Ended September 30, Nine Months Ended September 30, 2016 Pro Forma 2015 Pro Forma 2016 Pro Forma 2015 Pro Forma (in thousands, except per share amounts) Total revenue $ 147,955 $ 137,440 $ 429,914 $ 397,252 Net income (loss) 4,210 (8,111 ) 8,886 (14,562 ) Net income (loss) per share: Basic $ 0.05 $ (0.11 ) $ 0.12 $ (0.19 ) Diluted $ 0.05 $ (0.11 ) $ 0.11 $ (0.19 )</t>
  </si>
  <si>
    <t>Property, Equipment and Software (Tables)</t>
  </si>
  <si>
    <t>Components of Property, Equipment and Software</t>
  </si>
  <si>
    <t>Property, equipment, and software consisted of the following at September 30, 2016 and December 31, 2015 : September 30, 2016 December 31, 2015 (in thousands) Leasehold improvements $ 45,288 $ 26,138 Data processing and communications equipment 75,510 67,871 Furniture, fixtures, and other equipment 23,061 18,253 Software 82,059 68,972 225,918 181,234 Less: Accumulated depreciation and amortization (103,799 ) (99,036 ) Property, equipment, and software, net $ 122,119 $ 82,198</t>
  </si>
  <si>
    <t>Goodwill and Identified Intangible Assets (Tables)</t>
  </si>
  <si>
    <t>Change in Carrying Amount of Goodwill</t>
  </si>
  <si>
    <t>Changes in the carrying amount of goodwill during the nine months ended September 30, 2016 were as follows, in thousands: Balance as of December 31, 2015 $ 220,097 Goodwill acquired 41,662 Other 9 Balance as of September 30, 2016 $ 261,768</t>
  </si>
  <si>
    <t>Other Intangible Assets</t>
  </si>
  <si>
    <t>Identified intangible assets consisted of the following at September 30, 2016 and December 31, 2015 : Weighted Average Amortization Period (in years) September 30, 2016 December 31, 2015 Carrying Amount Accumulated Amortization Net Carrying Amount Accumulated Amortization Net (in thousands) Finite-lived intangible assets: Developed technologies 3.6 $ 75,926 $ (59,611 ) $ 16,315 $ 69,379 $ (50,509 ) $ 18,870 Client relationships 9.2 111,853 (63,225 ) 48,628 96,523 (54,267 ) 42,256 Trade names 6.4 5,899 (982 ) 4,917 5,149 (456 ) 4,693 Total finite-lived intangible assets 7.0 193,678 (123,818 ) 69,860 171,051 (105,232 ) 65,819 Indefinite-lived intangible assets: Trade names 14,719 — 14,719 15,461 — 15,461 Total identified intangible assets $ 208,397 $ (123,818 ) $ 84,579 $ 186,512 $ (105,232 ) $ 81,280</t>
  </si>
  <si>
    <t>Debt (Tables)</t>
  </si>
  <si>
    <t>Schedule of maturities of long-term debt</t>
  </si>
  <si>
    <t>Future maturities of principal under the Term Loan will be as follows for the years ending December 31, in thousands: 2016 $ 781 2017 5,469 2018 6,250 2019 110,938 $ 123,438</t>
  </si>
  <si>
    <t>Stock-based Expense (Tables)</t>
  </si>
  <si>
    <t>Schedule of Restricted Stock Activity</t>
  </si>
  <si>
    <t>During the three and nine months ended September 30, 2016 , the Company made the following grants of restricted stock: Three Months Ended September 30, 2016 Nine Months Ended September 30, 2016 Condition to Become Eligible to Vest 108,965 1,674,092 Shares vest ratably over a period of twelve quarters beginning on the first day of the second calendar quarter immediately following the grant date. — 55,783 Shares vest ratably over a period of four quarters beginning on the first day of the calendar quarter immediately following the grant date. 7,650 7,650 Shares fully vested on the date of grant. During the three and nine months ended September 30, 2016 , we granted 64,725 and 794,025 shares of restricted stock, respectively, which require the achievement of certain market-based conditions to become eligible to vest. The shares become eligible to vest based on the achievement of the following conditions: Three Months Ended September 30, 2016 Nine Months Ended September 30, 2016 Condition to Become Eligible to Vest — 364,651 After the grant date and prior to July 1, 2019, the average closing price per share of the Company’s common stock equals or exceeds $27.28 for twenty consecutive trading days. — 364,649 After the grant date and prior to July 1, 2019, the average closing price per share of the Company’s common stock equals or exceeds $32.15 for twenty consecutive trading days. 32,362 32,362 After the grant date and prior to January 1, 2020, the average closing price per share of the Company’s common stock equals or exceeds $31.48 for twenty consecutive trading days. 32,363 32,363 After the grant date and prior to January 1, 2020, the average closing price per share of the Company’s common stock equals or exceeds $36.33 for twenty consecutive trading days.</t>
  </si>
  <si>
    <t>Commitments and Contingencies (Tables)</t>
  </si>
  <si>
    <t>Minimum Annual Rental Commitments</t>
  </si>
  <si>
    <t>Minimum annual rental commitments under non-cancellable operating leases and total minimum rentals to be received under non-cancellable subleases, including leases assumed in business combinations, were as follows at September 30, 2016 : Minimum Lease Payments Minimum Rentals to be Received Under Subleases Net Lease Payments (in thousands) 2016 $ 2,912 $ 84 $ 2,828 2017 11,263 140 11,123 2018 11,218 — 11,218 2019 9,881 — 9,881 2020 7,906 — 7,906 Thereafter 55,911 — 55,911 $ 99,091 $ 224 $ 98,867</t>
  </si>
  <si>
    <t>Net Income (Loss) Per Share (Tables)</t>
  </si>
  <si>
    <t>Calculation of Basic and Diluted Net Income Per Share</t>
  </si>
  <si>
    <t>The following table presents the calculation of basic and diluted net income (loss) per share : Three Months Ended September 30, Nine Months Ended September 30, 2016 2015 2016 2015 (in thousands, except per share amounts) Numerator: Net income (loss) $ 4,210 $ (8,192 ) $ 9,289 $ (13,118 ) Denominator: Basic: Weighted average common shares used in computing basic net income (loss) per share 76,823 76,564 76,615 76,772 Diluted: Add weighted average effect of dilutive securities: Stock options and restricted stock 1,301 — 910 — Weighted average common shares used in computing diluted net income (loss) per share 78,124 76,564 77,525 76,772 Net income (loss) per share: Basic $ 0.05 $ (0.11 ) $ 0.12 $ (0.17 ) Diluted $ 0.05 $ (0.11 ) $ 0.12 $ (0.17 )</t>
  </si>
  <si>
    <t>Fair Value Measurements (Tables)</t>
  </si>
  <si>
    <t>Fair Value, Assets and Liabilities Measured on Recurring and Nonrecurring Basis [Line Items]</t>
  </si>
  <si>
    <t>Schedule of contingent consideration related to acquisitions</t>
  </si>
  <si>
    <t>The following table discloses the liabilities measured at fair value on a recurring basis as of September 30, 2016 and December 31, 2015 : Fair value at September 30, 2016 Total Level 1 Level 2 Level 3 (in thousands) Contingent consideration related to the acquisition of: Indatus $ 47 $ — $ — $ 47 AssetEye 347 — — 347 Interest rate swap agreements 86 — 86 — $ 480 $ — $ 86 $ 394 Fair value at December 31, 2015 Total Level 1 Level 2 Level 3 (in thousands) Contingent consideration related to the acquisition of: Indatus $ 814 $ — $ — $ 814 VRX 27 — — 27 $ 841 $ — $ — $ 841</t>
  </si>
  <si>
    <t>Schedule of change in level 3 fair values</t>
  </si>
  <si>
    <t>The following table summarizes the changes in the fair value of our Level 3 liabilities for the nine months ended September 30, 2016 and 2015 : Nine Months Ended September 30, 2016 2015 (in thousands) Balance at beginning of period $ 841 $ 4,150 Initial contingent consideration 245 1,415 Settlements through cash payments — (1,179 ) Net gain on change in fair value (692 ) (3,212 ) Balance at end of period $ 394 $ 1,174</t>
  </si>
  <si>
    <t>Recurring</t>
  </si>
  <si>
    <t>Schedule of fair value inputs</t>
  </si>
  <si>
    <t>Significant unobservable inputs used in the contingent consideration fair value measurements included the following at September 30, 2016 and December 31, 2015 : September 30, 2016 December 31, 2015 Discount rates 14.8% - 26.8% 15.8% - 60.0% Volatility rates 30.4% 37.0% - 53.5% Risk free rate of return 0.5% - 0.6% 0.5% - 0.9%</t>
  </si>
  <si>
    <t>Stockholders' Equity (Tables)</t>
  </si>
  <si>
    <t>Schedule of Stock Repurchases</t>
  </si>
  <si>
    <t>Repurchase activity during the three and nine months ended September 30, 2016 and 2015 was as follows: Three Months Ended September 30, Nine Months Ended September 30, 2016 2015 2016 2015 Number of shares repurchased — 807,922 1,012,823 1,579,226 Weighted-average cost per share $ — $ 18.95 $ 20.98 $ 19.28 Total cost of shares repurchased, in thousands $ — $ 15,309 $ 21,244 $ 30,455</t>
  </si>
  <si>
    <t>Derivative Financial Instruments (Tables)</t>
  </si>
  <si>
    <t>Cash flow hedging derivatives on the Balance Sheet</t>
  </si>
  <si>
    <t>The table below presents the notional and fair value of the Swap Agreements as well as their classification on the Condensed Consolidated Balance Sheet as of September 30, 2016 : Balance Sheet Location Notional Fair Value (in thousands) Derivatives designated as cash flow hedging instruments: Swap Agreements Other long-term liabilities $ 75,000 $ (86 )</t>
  </si>
  <si>
    <t>Gain(loss) on Derivatives</t>
  </si>
  <si>
    <t>The table below presents the amount of gains and/or losses related to the effective and ineffective portions of the Swap Agreements and their location on the Condensed Consolidated Statements of Operations and the Condensed Consolidated Statements of Comprehensive Income (Loss) for the three and nine months ended September 30, 2016 : Effective Portion Ineffective Portion Derivatives Designated as Cash Flow Hedges Gain (Loss) Recognized in OCI Location of Gain Recognized in Income Gain Recognized in Income Location of Gain Recognized in Income Gain Recognized in Income (in thousands) Three months ended: Swap Agreements $ 456 Interest expense and other $ 76 Interest expense and other $ — Nine months ended: Swap Agreements $ (86 ) Interest expense and other $ 163 Interest expense and other $ —</t>
  </si>
  <si>
    <t>Comprehensive Income (Loss) (Tables)</t>
  </si>
  <si>
    <t>Schedule of changes in accumulated balances of other comprehensive income</t>
  </si>
  <si>
    <t>Changes in accumulated balances of other comprehensive income (loss) for the three and nine months ended September 30, 2016 and 2015 , by component, are presented in the table below. Amounts are shown net of income tax. Three Months Ended September 30, 2016 Nine Months Ended September 30, 2016 Foreign Currency Swap Agreements Total Foreign Currency Swap Agreements Total (in thousands) Balance, beginning of period $ (442 ) $ (357 ) $ (799 ) $ (546 ) $ — $ (546 ) Interest rate swap: Reclassification of realized losses on Swap Agreements — 46 46 — 98 98 Unrealized gain (loss) on interest rate swaps — 228 228 — (181 ) (181 ) Foreign currency translation adjustments (70 ) — (70 ) 34 — 34 Balance, end of period $ (512 ) $ (83 ) $ (595 ) $ (512 ) $ (83 ) $ (595 ) Three Months Ended September 30, 2015 Nine Months Ended September 30, 2015 Foreign Currency Hedge Instruments Total Foreign Currency Hedge Instruments Total (in thousands) Balance, beginning of period $ (445 ) $ — $ (445 ) $ (209 ) $ — $ (209 ) Foreign currency translation adjustments (31 ) — (31 ) (267 ) — (267 ) Balance, end of period $ (476 ) $ — $ (476 ) $ (476 ) $ — $ (476 )</t>
  </si>
  <si>
    <t>Income tax effects of other comprehensive income</t>
  </si>
  <si>
    <t>The following tables show the income tax effects of the individual items of other comprehensive income (loss) for the periods indicated: Three Months Ended September 30, 2016 Nine Months Ended September 30, 2016 Before Tax Amount Tax (Benefit) Expense Net of Tax Amount Before Tax Amount Tax Expense (Benefit) Net of Tax Amount (in thousands) Foreign currency translation adjustments $ (116 ) $ (46 ) $ (70 ) $ 57 $ 23 $ 34 Gain (loss) on interest rate swaps, net 456 182 274 (86 ) (3 ) (83 ) Net income for period 7,750 3,540 4,210 16,488 7,199 9,289 Other comprehensive income $ 8,090 $ 3,676 $ 4,414 $ 16,459 $ 7,219 $ 9,240 Three Months Ended September 30, 2015 Nine Months Ended September 30, 2015 Before Tax Amount Tax Benefit Net of Tax Amount Before Tax Amount Tax Benefit Net of Tax Amount (in thousands) Foreign currency translation adjustments $ (31 ) $ — $ (31 ) $ (267 ) $ — $ (267 ) Net loss for period (13,797 ) (5,605 ) (8,192 ) (20,238 ) (7,120 ) (13,118 ) Other comprehensive loss $ (13,828 ) $ (5,605 ) $ (8,223 ) $ (20,505 ) $ (7,120 ) $ (13,385 )</t>
  </si>
  <si>
    <t>Summary of Significant Accounting Policies - Additional Information (Details) $ in Thousands</t>
  </si>
  <si>
    <t>Sep. 30, 2016USD ($)primary_source</t>
  </si>
  <si>
    <t>Sep. 30, 2015USD ($)</t>
  </si>
  <si>
    <t>Dec. 31, 2015USD ($)</t>
  </si>
  <si>
    <t>Schedule Of Significant Accounting Policies [Line Items]</t>
  </si>
  <si>
    <t>Increase in gross profit</t>
  </si>
  <si>
    <t>Primary sources of revenue | primary_source</t>
  </si>
  <si>
    <t>Length of Expected Customer Benefit of License Fees Billed at Initial Order Date</t>
  </si>
  <si>
    <t>Expected length of time of benefit from license fees</t>
  </si>
  <si>
    <t>3 years</t>
  </si>
  <si>
    <t>United States</t>
  </si>
  <si>
    <t>International Subsidiaries</t>
  </si>
  <si>
    <t>Summary of Significant Accounting Policies - Other Current Assets (Details) - USD ($) $ in Thousands</t>
  </si>
  <si>
    <t>Lease-related receivables</t>
  </si>
  <si>
    <t>Indemnification asset</t>
  </si>
  <si>
    <t>Total other current assets</t>
  </si>
  <si>
    <t>Acquisitions - 2016 Acquisitions (Details) - USD ($)</t>
  </si>
  <si>
    <t>1 Months Ended</t>
  </si>
  <si>
    <t>Jun. 30, 2016</t>
  </si>
  <si>
    <t>May 31, 2016</t>
  </si>
  <si>
    <t>Mar. 31, 2016</t>
  </si>
  <si>
    <t>Business Acquisition [Line Items]</t>
  </si>
  <si>
    <t>Loss recognized due to change in fair value of cash consideration</t>
  </si>
  <si>
    <t>eSupply, Systems, LLC</t>
  </si>
  <si>
    <t>Total purchase price</t>
  </si>
  <si>
    <t>Cash portion of purchase price</t>
  </si>
  <si>
    <t>Length of time for acquisition deferred cash payment to be made</t>
  </si>
  <si>
    <t>18 months</t>
  </si>
  <si>
    <t>Deferred cash payment amount related to acquisition</t>
  </si>
  <si>
    <t>Fair value of deferred cash payment</t>
  </si>
  <si>
    <t>Intangible assets acquired</t>
  </si>
  <si>
    <t>eSupply, Systems, LLC | Developed product technologies</t>
  </si>
  <si>
    <t>Amortized useful life of acquired intangible assets</t>
  </si>
  <si>
    <t>eSupply, Systems, LLC | Client relationships</t>
  </si>
  <si>
    <t>10 years</t>
  </si>
  <si>
    <t>AssetEye, Inc.</t>
  </si>
  <si>
    <t>Cash acquired</t>
  </si>
  <si>
    <t>2 years</t>
  </si>
  <si>
    <t>Contingent cash obligation/payment</t>
  </si>
  <si>
    <t>Additional Cash Payments</t>
  </si>
  <si>
    <t>Fair value of contingent cash payment</t>
  </si>
  <si>
    <t>AssetEye, Inc. | Trade names</t>
  </si>
  <si>
    <t>5 years</t>
  </si>
  <si>
    <t>AssetEye, Inc. | Client relationships</t>
  </si>
  <si>
    <t>NWP</t>
  </si>
  <si>
    <t>Other payments</t>
  </si>
  <si>
    <t>Acquisition costs</t>
  </si>
  <si>
    <t>Payments due to certain employees and former shareholders</t>
  </si>
  <si>
    <t>Goodwill carryover tax base</t>
  </si>
  <si>
    <t>Intangible assets acquired carryover tax base</t>
  </si>
  <si>
    <t>Gross contractual amount of acquired receivables</t>
  </si>
  <si>
    <t>Estimated uncollectable amount of acquired receivables</t>
  </si>
  <si>
    <t>Indemnification asset recorded</t>
  </si>
  <si>
    <t>NWP | Federal and State Jurisdictions [Member]</t>
  </si>
  <si>
    <t>Federal and State NOL</t>
  </si>
  <si>
    <t>Tax benefit from NOLs</t>
  </si>
  <si>
    <t>NWP | Developed product technologies</t>
  </si>
  <si>
    <t>NWP | Trade names</t>
  </si>
  <si>
    <t>NWP | Client relationships</t>
  </si>
  <si>
    <t>2016 Acquisitions</t>
  </si>
  <si>
    <t>Deferred cash obligation</t>
  </si>
  <si>
    <t>Deferred cash obligation discount</t>
  </si>
  <si>
    <t>Payments of contingent cash obligations</t>
  </si>
  <si>
    <t>Acquisitions - 2015 Acquisitions (Details) - USD ($)</t>
  </si>
  <si>
    <t>Jun. 30, 2015</t>
  </si>
  <si>
    <t>Gain (loss) recognized due to change in fair value of cash consideration</t>
  </si>
  <si>
    <t>Indatus</t>
  </si>
  <si>
    <t>19 months</t>
  </si>
  <si>
    <t>Indatus | Trade names</t>
  </si>
  <si>
    <t>1 year</t>
  </si>
  <si>
    <t>Indatus | Developed product technologies</t>
  </si>
  <si>
    <t>Indatus | Client relationships</t>
  </si>
  <si>
    <t>VRX</t>
  </si>
  <si>
    <t>Contingent cash obligation related to acquisition</t>
  </si>
  <si>
    <t>VRX | Developed product technologies</t>
  </si>
  <si>
    <t>2015 Acquisitions</t>
  </si>
  <si>
    <t>Aggregate deferred cash obligations</t>
  </si>
  <si>
    <t>Maximum | VRX</t>
  </si>
  <si>
    <t>Acquisitions - Activity Prior to 2015 (Details) - USD ($)</t>
  </si>
  <si>
    <t>Acquisitions Prior to 2015</t>
  </si>
  <si>
    <t>Total deferred cash obligation</t>
  </si>
  <si>
    <t>Aggregate contingent cash obligations</t>
  </si>
  <si>
    <t>Acquisitions - Allocated Purchase Price (Details) - USD ($) $ in Thousands</t>
  </si>
  <si>
    <t>Assets acquired:</t>
  </si>
  <si>
    <t>Property, equipment, and software</t>
  </si>
  <si>
    <t>Intangible assets</t>
  </si>
  <si>
    <t>Other assets, net of other liabilities</t>
  </si>
  <si>
    <t>Liabilities assumed:</t>
  </si>
  <si>
    <t>Accounts payable and accrued liabilities</t>
  </si>
  <si>
    <t>Deferred tax liabilities, net</t>
  </si>
  <si>
    <t>AssetEye</t>
  </si>
  <si>
    <t>eSupply</t>
  </si>
  <si>
    <t>Net other liabilities</t>
  </si>
  <si>
    <t>VRX | Client relationships</t>
  </si>
  <si>
    <t>VRX | Trade names</t>
  </si>
  <si>
    <t>Acquisitions - Pro Forma Financial Information (Details) - USD ($) $ / shares in Units, $ in Thousands</t>
  </si>
  <si>
    <t>Net income (loss) per share:</t>
  </si>
  <si>
    <t>Property, Equipment and Software - Components of Property, Equipment and Software (Details) - USD ($) $ in Thousands</t>
  </si>
  <si>
    <t>Property, Plant and Equipment [Line Items]</t>
  </si>
  <si>
    <t>Property, equipment and software, gross</t>
  </si>
  <si>
    <t>Less: Accumulated depreciation and amortization</t>
  </si>
  <si>
    <t>Leasehold improvements</t>
  </si>
  <si>
    <t>Data processing and communications equipment</t>
  </si>
  <si>
    <t>Furniture, fixtures, and other equipment</t>
  </si>
  <si>
    <t>Software</t>
  </si>
  <si>
    <t>Property, Equipment and Software - Additional Information (Details) - USD ($)</t>
  </si>
  <si>
    <t>Depreciation and amortization expense for property, equipment and software</t>
  </si>
  <si>
    <t>Carrying amount of capitalized software development costs</t>
  </si>
  <si>
    <t>Accumulated depreciation of capitalized software development costs</t>
  </si>
  <si>
    <t>Net carrying value</t>
  </si>
  <si>
    <t>Asset charge</t>
  </si>
  <si>
    <t>Disposal of fixed assets</t>
  </si>
  <si>
    <t>Loss on disposal of fixed assets</t>
  </si>
  <si>
    <t>Software | Product Development</t>
  </si>
  <si>
    <t>Impairment loss</t>
  </si>
  <si>
    <t>Leasehold improvements | General and Administrative Expense [Member]</t>
  </si>
  <si>
    <t>Goodwill and Identified Intangible Assets - Change in Carrying Amount of Goodwill (Details) $ in Thousands</t>
  </si>
  <si>
    <t>Sep. 30, 2016USD ($)</t>
  </si>
  <si>
    <t>Goodwill [Roll Forward]</t>
  </si>
  <si>
    <t>Beginning balance</t>
  </si>
  <si>
    <t>Goodwill acquired</t>
  </si>
  <si>
    <t>Other</t>
  </si>
  <si>
    <t>Ending balance</t>
  </si>
  <si>
    <t>Goodwill and Identified Intangible Assets - Identified Intangible Assets (Details) - USD ($) $ in Thousands</t>
  </si>
  <si>
    <t>Finite-Lived Intangible Assets [Line Items]</t>
  </si>
  <si>
    <t>Finite-lived intangible assets, Weighted Average Remaining Amortization Period</t>
  </si>
  <si>
    <t>7 years</t>
  </si>
  <si>
    <t>Finite-lived intangible assets, Carrying Amount</t>
  </si>
  <si>
    <t>Finite-lived intangible assets, Accumulated Amortization</t>
  </si>
  <si>
    <t>Finite-lived intangible assets, Net</t>
  </si>
  <si>
    <t>Total intangible assets, Carrying Amount</t>
  </si>
  <si>
    <t>Total identified intangible assets, Net</t>
  </si>
  <si>
    <t>Trade names</t>
  </si>
  <si>
    <t>Indefinite-lived intangible assets</t>
  </si>
  <si>
    <t>Developed technologies</t>
  </si>
  <si>
    <t>3 years 7 months 6 days</t>
  </si>
  <si>
    <t>Client relationships</t>
  </si>
  <si>
    <t>9 years 2 months 12 days</t>
  </si>
  <si>
    <t>6 years 4 months 24 days</t>
  </si>
  <si>
    <t>Goodwill and Identified Intangible Assets - Additional Information (Details) - USD ($) $ in Thousands</t>
  </si>
  <si>
    <t>Mar. 31, 2015</t>
  </si>
  <si>
    <t>Acquired Indefinite-lived Intangible Assets [Line Items]</t>
  </si>
  <si>
    <t>Amortization of intangible assets</t>
  </si>
  <si>
    <t>Impairment of intangible asset</t>
  </si>
  <si>
    <t>Debt (Details)</t>
  </si>
  <si>
    <t>Sep. 30, 2014USD ($)</t>
  </si>
  <si>
    <t>Feb. 29, 2016USD ($)</t>
  </si>
  <si>
    <t>Line of Credit Facility [Line Items]</t>
  </si>
  <si>
    <t>Revolving line of credit outstanding</t>
  </si>
  <si>
    <t>Unamortized debt issuance costs</t>
  </si>
  <si>
    <t>Revolving Credit Facility</t>
  </si>
  <si>
    <t>Line of credit facility, maximum borrowing capacity</t>
  </si>
  <si>
    <t>Line of credit facility, additional borrowing capacity</t>
  </si>
  <si>
    <t>Ratio of indebtedness</t>
  </si>
  <si>
    <t>Revolving line of credit facility, available borrowing capacity</t>
  </si>
  <si>
    <t>Revolving Credit Facility | LIBOR</t>
  </si>
  <si>
    <t>Basis spread on interest rate</t>
  </si>
  <si>
    <t>1.00%</t>
  </si>
  <si>
    <t>Revolving Credit Facility | LIBOR | Minimum</t>
  </si>
  <si>
    <t>1.25%</t>
  </si>
  <si>
    <t>Revolving Credit Facility | LIBOR | Maximum</t>
  </si>
  <si>
    <t>2.00%</t>
  </si>
  <si>
    <t>Revolving Credit Facility | Federal Funds Rate</t>
  </si>
  <si>
    <t>0.50%</t>
  </si>
  <si>
    <t>Revolving Credit Facility | Base Rate | Minimum</t>
  </si>
  <si>
    <t>0.25%</t>
  </si>
  <si>
    <t>Revolving Credit Facility | Base Rate | Maximum</t>
  </si>
  <si>
    <t>Letters of credit</t>
  </si>
  <si>
    <t>Sub limit for issuance of letters of credit</t>
  </si>
  <si>
    <t>Swingline Loan</t>
  </si>
  <si>
    <t>Term Loan</t>
  </si>
  <si>
    <t>Amendment</t>
  </si>
  <si>
    <t>Amendment | Line of Credit</t>
  </si>
  <si>
    <t>Debt issuance costs</t>
  </si>
  <si>
    <t>Amendment | Line of Credit | Base Rate</t>
  </si>
  <si>
    <t>Amendment | Convertible Debt</t>
  </si>
  <si>
    <t>Principal amount</t>
  </si>
  <si>
    <t>Amendment | Term Loan</t>
  </si>
  <si>
    <t>Debt - Debt Maturities (Details) $ in Thousands</t>
  </si>
  <si>
    <t>Stock-based Expense (Details) - $ / shares</t>
  </si>
  <si>
    <t>Restricted Stock</t>
  </si>
  <si>
    <t>Share-based Compensation Arrangement by Share-based Payment Award [Line Items]</t>
  </si>
  <si>
    <t>Shares issued to non-employees as payment for consulting services</t>
  </si>
  <si>
    <t>Restricted Stock | Vesting condition 3</t>
  </si>
  <si>
    <t>Granted shares of restricted stock</t>
  </si>
  <si>
    <t>Restricted Stock | Vesting condition 4</t>
  </si>
  <si>
    <t>Performance-Based Restricted Stock</t>
  </si>
  <si>
    <t>Performance-Based Restricted Stock | Vesting condition 1</t>
  </si>
  <si>
    <t>Number of consecutive trading days required to calculate average price per share (in days)</t>
  </si>
  <si>
    <t>20 days</t>
  </si>
  <si>
    <t>Minimum price per common stock for vesting eligibility (in dollars per share)</t>
  </si>
  <si>
    <t>Performance-Based Restricted Stock | Vesting condition 2</t>
  </si>
  <si>
    <t>Performance-Based Restricted Stock | Vesting condition 3</t>
  </si>
  <si>
    <t>Performance-Based Restricted Stock | Vesting condition 4</t>
  </si>
  <si>
    <t>2010 Equity Incentive Plan | Restricted Stock | Vesting condition 1</t>
  </si>
  <si>
    <t>Vesting period (in years)</t>
  </si>
  <si>
    <t>2010 Equity Incentive Plan | Restricted Stock | Vesting condition 2</t>
  </si>
  <si>
    <t>2010 Equity Incentive Plan | Restricted Stock | Vesting condition 3</t>
  </si>
  <si>
    <t>2010 Equity Incentive Plan | Performance-Based Restricted Stock</t>
  </si>
  <si>
    <t>Commitments and Contingencies - Additional Information (Details) - USD ($) $ in Millions</t>
  </si>
  <si>
    <t>Jul. 31, 2016</t>
  </si>
  <si>
    <t>Tenant improvement allowance receivable</t>
  </si>
  <si>
    <t>Additional tenant improvement allowance receivable</t>
  </si>
  <si>
    <t>Reduction in deferred rent liability</t>
  </si>
  <si>
    <t>Commitments and Contingencies - Minimum Annual Rental Payments (Details) $ in Thousands</t>
  </si>
  <si>
    <t>Minimum Lease Payments</t>
  </si>
  <si>
    <t>Thereafter</t>
  </si>
  <si>
    <t>Total Minimum Lease Payments</t>
  </si>
  <si>
    <t>Minimum Rentals to be Received Under Subleases</t>
  </si>
  <si>
    <t>Total Minimum Rentals to be Received Under Subleases</t>
  </si>
  <si>
    <t>Net Lease Payments</t>
  </si>
  <si>
    <t>Total Net Lease Payments</t>
  </si>
  <si>
    <t>Net Income (Loss) Per Share - Additional Information (Details) - shares</t>
  </si>
  <si>
    <t>Shares excluded from dilutive shares outstanding because their effect was anti-dilutive</t>
  </si>
  <si>
    <t>Net Income (Loss) Per Share - Calculation of Basic and Diluted Net Income Per Share (Details) - USD ($) $ / shares in Units, shares in Thousands, $ in Thousands</t>
  </si>
  <si>
    <t>Numerator:</t>
  </si>
  <si>
    <t>Basic:</t>
  </si>
  <si>
    <t>Weighted average common shares used in computing basic net income (loss) per share (in shares)</t>
  </si>
  <si>
    <t>Add weighted average effect of dilutive securities:</t>
  </si>
  <si>
    <t>Stock options and restricted stock (in shares)</t>
  </si>
  <si>
    <t>Weighted average common shares used in computing diluted net income (loss) per share (in shares)</t>
  </si>
  <si>
    <t>Income Taxes - Additional Information (Details)</t>
  </si>
  <si>
    <t>Effective income tax rate</t>
  </si>
  <si>
    <t>43.70%</t>
  </si>
  <si>
    <t>35.20%</t>
  </si>
  <si>
    <t>Fair Value Measurements - Valuation Inputs (Details) - Recurring - Contingent Consideration</t>
  </si>
  <si>
    <t>12 Months Ended</t>
  </si>
  <si>
    <t>Fair Value Measurements, Recurring and Nonrecurring, Valuation Techniques [Line Items]</t>
  </si>
  <si>
    <t>Volatility rates</t>
  </si>
  <si>
    <t>34.00%</t>
  </si>
  <si>
    <t>Minimum</t>
  </si>
  <si>
    <t>Discount rates</t>
  </si>
  <si>
    <t>14.80%</t>
  </si>
  <si>
    <t>15.80%</t>
  </si>
  <si>
    <t>37.00%</t>
  </si>
  <si>
    <t>Risk free rate of return</t>
  </si>
  <si>
    <t>Maximum</t>
  </si>
  <si>
    <t>26.80%</t>
  </si>
  <si>
    <t>60.00%</t>
  </si>
  <si>
    <t>53.50%</t>
  </si>
  <si>
    <t>0.60%</t>
  </si>
  <si>
    <t>0.90%</t>
  </si>
  <si>
    <t>Fair Value Measurements - Contingent Consideration (Details) - USD ($) $ in Thousands</t>
  </si>
  <si>
    <t>Dec. 31, 2014</t>
  </si>
  <si>
    <t>Contingent Consideration | Level 3</t>
  </si>
  <si>
    <t>Business Acquisition, Contingent Consideration [Line Items]</t>
  </si>
  <si>
    <t>Liabilities measured at fair value</t>
  </si>
  <si>
    <t>Recurring | Level 1</t>
  </si>
  <si>
    <t>Recurring | Level 2</t>
  </si>
  <si>
    <t>Recurring | Level 3</t>
  </si>
  <si>
    <t>Recurring | Contingent Consideration | Indatus</t>
  </si>
  <si>
    <t>Recurring | Contingent Consideration | Indatus | Level 1</t>
  </si>
  <si>
    <t>Recurring | Contingent Consideration | Indatus | Level 2</t>
  </si>
  <si>
    <t>Recurring | Contingent Consideration | Indatus | Level 3</t>
  </si>
  <si>
    <t>Recurring | Contingent Consideration | AssetEye</t>
  </si>
  <si>
    <t>Recurring | Contingent Consideration | AssetEye | Level 1</t>
  </si>
  <si>
    <t>Recurring | Contingent Consideration | AssetEye | Level 2</t>
  </si>
  <si>
    <t>Recurring | Contingent Consideration | AssetEye | Level 3</t>
  </si>
  <si>
    <t>Recurring | Contingent Consideration | VRX</t>
  </si>
  <si>
    <t>Recurring | Contingent Consideration | VRX | Level 1</t>
  </si>
  <si>
    <t>Recurring | Contingent Consideration | VRX | Level 2</t>
  </si>
  <si>
    <t>Recurring | Contingent Consideration | VRX | Level 3</t>
  </si>
  <si>
    <t>Recurring | Derivative Financial Instruments | Interest rate swap agreements</t>
  </si>
  <si>
    <t>Recurring | Derivative Financial Instruments | Interest rate swap agreements | Level 1</t>
  </si>
  <si>
    <t>Recurring | Derivative Financial Instruments | Interest rate swap agreements | Level 2</t>
  </si>
  <si>
    <t>Recurring | Derivative Financial Instruments | Interest rate swap agreements | Level 3</t>
  </si>
  <si>
    <t>Fair Value Measurements - Changes in Level 3 Fair Values (Details) - Level 3 - Contingent Consideration - USD ($) $ in Thousands</t>
  </si>
  <si>
    <t>Fair Value, Liabilities Measured on Recurring Basis, Unobservable Input Reconciliation, Calculation [Roll Forward]</t>
  </si>
  <si>
    <t>Balance at beginning of period</t>
  </si>
  <si>
    <t>Initial contingent consideration</t>
  </si>
  <si>
    <t>Settlements through cash payments</t>
  </si>
  <si>
    <t>Net gain on change in fair value</t>
  </si>
  <si>
    <t>Balance at end of period</t>
  </si>
  <si>
    <t>Fair Value Measurements - Additional Information (Details) $ in Millions</t>
  </si>
  <si>
    <t>Trade names | Nonrecurring | Level 3</t>
  </si>
  <si>
    <t>Fair value of intangible asset</t>
  </si>
  <si>
    <t>Stockholders' Equity (Details) - USD ($)</t>
  </si>
  <si>
    <t>Apr. 26, 2016</t>
  </si>
  <si>
    <t>May 06, 2014</t>
  </si>
  <si>
    <t>May 31, 2015</t>
  </si>
  <si>
    <t>Class of Stock [Line Items]</t>
  </si>
  <si>
    <t>Authorized amount of common stock repurchase</t>
  </si>
  <si>
    <t>Repurchase period (in years)</t>
  </si>
  <si>
    <t>Number of shares repurchased (in shares)</t>
  </si>
  <si>
    <t>Weighted-average cost per share (in dollars per share)</t>
  </si>
  <si>
    <t>Total cost of shares repurchased</t>
  </si>
  <si>
    <t>Derivative Financial Instruments (Details) $ in Millions</t>
  </si>
  <si>
    <t>Mar. 31, 2016derivative_instrument</t>
  </si>
  <si>
    <t>Reclassification out of AOCI</t>
  </si>
  <si>
    <t>Derivative [Line Items]</t>
  </si>
  <si>
    <t>Interest expense</t>
  </si>
  <si>
    <t>Number of derivative instruments | derivative_instrument</t>
  </si>
  <si>
    <t>Blended fixed interest rate percentage</t>
  </si>
  <si>
    <t>0.892%</t>
  </si>
  <si>
    <t>Contract termination value</t>
  </si>
  <si>
    <t>Derivative Financial Instruments - Gain(Loss) on Derivatives (Details) - Interest rate swaps</t>
  </si>
  <si>
    <t>Cash flow hedges</t>
  </si>
  <si>
    <t>Derivative Instruments, Gain (Loss) [Line Items]</t>
  </si>
  <si>
    <t>Gain (Loss) Recognized in OCI - Effective Portion</t>
  </si>
  <si>
    <t>Interest Expense and Other | Cash flow hedges</t>
  </si>
  <si>
    <t>Gain Recognized in Income - Effective Portion</t>
  </si>
  <si>
    <t>Gain Recognized in Income - Ineffective Portion</t>
  </si>
  <si>
    <t>Other long-term liabilities | Level 2 | Derivative Financial Instruments | Recurring</t>
  </si>
  <si>
    <t>Notional amount</t>
  </si>
  <si>
    <t>Derivative liability</t>
  </si>
  <si>
    <t>Comprehensive Income (Loss) (Details) - USD ($) $ in Thousands</t>
  </si>
  <si>
    <t>AOCI Attributable to Parent, Net of Tax [Roll Forward]</t>
  </si>
  <si>
    <t>Beginning Balance</t>
  </si>
  <si>
    <t>Unrealized gain (loss) on interest rate swaps</t>
  </si>
  <si>
    <t>Ending Balance</t>
  </si>
  <si>
    <t>Foreign Currency</t>
  </si>
  <si>
    <t>Reclassification of realized losses on Swap Agreements</t>
  </si>
  <si>
    <t>Swap Agreements</t>
  </si>
  <si>
    <t>Comprehensive Income (Loss) - Tax Effects on Comprehensive Income (Details) - USD ($) $ in Thousands</t>
  </si>
  <si>
    <t>Before Tax Amount</t>
  </si>
  <si>
    <t>Foreign currency translation adjustments</t>
  </si>
  <si>
    <t>Net income (loss) for period</t>
  </si>
  <si>
    <t>Other comprehensive income (loss)</t>
  </si>
  <si>
    <t>Tax (Benefit) Expense</t>
  </si>
  <si>
    <t>Net of Tax Amount</t>
  </si>
  <si>
    <t>Employee Benefit Plans (Details) - USD ($) $ in Millions</t>
  </si>
  <si>
    <t>Accrued liabilities related to employee obligations</t>
  </si>
  <si>
    <t>Cost Method Investments (Details) - Series A-1 - Convertible Preferred Stock - Investee - USD ($) $ in Millions</t>
  </si>
  <si>
    <t>Aug. 31, 2016</t>
  </si>
  <si>
    <t>Schedule of Cost-method Investments [Line Items]</t>
  </si>
  <si>
    <t>Ownership percentage, less than</t>
  </si>
  <si>
    <t>20.00%</t>
  </si>
  <si>
    <t>Carrying value of investment</t>
  </si>
  <si>
    <t>Subsequent Events (Details) - USD ($) $ in Millions</t>
  </si>
  <si>
    <t>Oct. 26, 2016</t>
  </si>
  <si>
    <t>A Place for Mom, Inc. | Subsequent Event</t>
  </si>
  <si>
    <t>Subsequent Event [Line Items]</t>
  </si>
  <si>
    <t>Sale of assets</t>
  </si>
  <si>
    <t>Sale of assets to be paid within 90 days</t>
  </si>
  <si>
    <t>Nonrecurring | Level 3 | Trade nam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86225</v>
      </c>
    </row>
    <row r="12" spans="1:3">
      <c r="A12" s="4" t="s">
        <v>19</v>
      </c>
      <c r="B12" s="4" t="s">
        <v>20</v>
      </c>
    </row>
    <row r="13" spans="1:3">
      <c r="A13" s="4" t="s">
        <v>21</v>
      </c>
      <c r="B13" s="4" t="s">
        <v>22</v>
      </c>
    </row>
    <row r="14" spans="1:3">
      <c r="A14" s="4" t="s">
        <v>23</v>
      </c>
      <c r="C14" s="6" t="n">
        <v>80470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090</v>
      </c>
      <c r="C3" s="7" t="n">
        <v>30911</v>
      </c>
    </row>
    <row r="4" spans="1:3">
      <c r="A4" s="4" t="s">
        <v>28</v>
      </c>
      <c r="B4" s="6" t="n">
        <v>92284</v>
      </c>
      <c r="C4" s="6" t="n">
        <v>85461</v>
      </c>
    </row>
    <row r="5" spans="1:3">
      <c r="A5" s="4" t="s">
        <v>29</v>
      </c>
      <c r="B5" s="6" t="n">
        <v>83444</v>
      </c>
      <c r="C5" s="6" t="n">
        <v>74192</v>
      </c>
    </row>
    <row r="6" spans="1:3">
      <c r="A6" s="4" t="s">
        <v>30</v>
      </c>
      <c r="B6" s="6" t="n">
        <v>11286</v>
      </c>
      <c r="C6" s="6" t="n">
        <v>8294</v>
      </c>
    </row>
    <row r="7" spans="1:3">
      <c r="A7" s="4" t="s">
        <v>31</v>
      </c>
      <c r="B7" s="6" t="n">
        <v>7866</v>
      </c>
      <c r="C7" s="6" t="n">
        <v>23085</v>
      </c>
    </row>
    <row r="8" spans="1:3">
      <c r="A8" s="4" t="s">
        <v>32</v>
      </c>
      <c r="B8" s="6" t="n">
        <v>263970</v>
      </c>
      <c r="C8" s="6" t="n">
        <v>221943</v>
      </c>
    </row>
    <row r="9" spans="1:3">
      <c r="A9" s="4" t="s">
        <v>33</v>
      </c>
      <c r="B9" s="6" t="n">
        <v>122119</v>
      </c>
      <c r="C9" s="6" t="n">
        <v>82198</v>
      </c>
    </row>
    <row r="10" spans="1:3">
      <c r="A10" s="4" t="s">
        <v>34</v>
      </c>
      <c r="B10" s="6" t="n">
        <v>261768</v>
      </c>
      <c r="C10" s="6" t="n">
        <v>220097</v>
      </c>
    </row>
    <row r="11" spans="1:3">
      <c r="A11" s="4" t="s">
        <v>35</v>
      </c>
      <c r="B11" s="6" t="n">
        <v>84579</v>
      </c>
      <c r="C11" s="6" t="n">
        <v>81280</v>
      </c>
    </row>
    <row r="12" spans="1:3">
      <c r="A12" s="4" t="s">
        <v>36</v>
      </c>
      <c r="B12" s="6" t="n">
        <v>15456</v>
      </c>
      <c r="C12" s="6" t="n">
        <v>12051</v>
      </c>
    </row>
    <row r="13" spans="1:3">
      <c r="A13" s="4" t="s">
        <v>37</v>
      </c>
      <c r="B13" s="6" t="n">
        <v>8642</v>
      </c>
      <c r="C13" s="6" t="n">
        <v>5632</v>
      </c>
    </row>
    <row r="14" spans="1:3">
      <c r="A14" s="4" t="s">
        <v>38</v>
      </c>
      <c r="B14" s="6" t="n">
        <v>756534</v>
      </c>
      <c r="C14" s="6" t="n">
        <v>623201</v>
      </c>
    </row>
    <row r="15" spans="1:3">
      <c r="A15" s="3" t="s">
        <v>39</v>
      </c>
    </row>
    <row r="16" spans="1:3">
      <c r="A16" s="4" t="s">
        <v>40</v>
      </c>
      <c r="B16" s="6" t="n">
        <v>20041</v>
      </c>
      <c r="C16" s="6" t="n">
        <v>17448</v>
      </c>
    </row>
    <row r="17" spans="1:3">
      <c r="A17" s="4" t="s">
        <v>41</v>
      </c>
      <c r="B17" s="6" t="n">
        <v>44201</v>
      </c>
      <c r="C17" s="6" t="n">
        <v>28294</v>
      </c>
    </row>
    <row r="18" spans="1:3">
      <c r="A18" s="4" t="s">
        <v>42</v>
      </c>
      <c r="B18" s="6" t="n">
        <v>81852</v>
      </c>
      <c r="C18" s="6" t="n">
        <v>84200</v>
      </c>
    </row>
    <row r="19" spans="1:3">
      <c r="A19" s="4" t="s">
        <v>43</v>
      </c>
      <c r="B19" s="6" t="n">
        <v>4688</v>
      </c>
      <c r="C19" s="6" t="n">
        <v>0</v>
      </c>
    </row>
    <row r="20" spans="1:3">
      <c r="A20" s="4" t="s">
        <v>44</v>
      </c>
      <c r="B20" s="6" t="n">
        <v>92207</v>
      </c>
      <c r="C20" s="6" t="n">
        <v>85405</v>
      </c>
    </row>
    <row r="21" spans="1:3">
      <c r="A21" s="4" t="s">
        <v>45</v>
      </c>
      <c r="B21" s="6" t="n">
        <v>242989</v>
      </c>
      <c r="C21" s="6" t="n">
        <v>215347</v>
      </c>
    </row>
    <row r="22" spans="1:3">
      <c r="A22" s="4" t="s">
        <v>46</v>
      </c>
      <c r="B22" s="6" t="n">
        <v>6582</v>
      </c>
      <c r="C22" s="6" t="n">
        <v>6979</v>
      </c>
    </row>
    <row r="23" spans="1:3">
      <c r="A23" s="4" t="s">
        <v>47</v>
      </c>
      <c r="B23" s="6" t="n">
        <v>0</v>
      </c>
      <c r="C23" s="6" t="n">
        <v>40000</v>
      </c>
    </row>
    <row r="24" spans="1:3">
      <c r="A24" s="4" t="s">
        <v>48</v>
      </c>
      <c r="B24" s="6" t="n">
        <v>118167</v>
      </c>
      <c r="C24" s="6" t="n">
        <v>0</v>
      </c>
    </row>
    <row r="25" spans="1:3">
      <c r="A25" s="4" t="s">
        <v>49</v>
      </c>
      <c r="B25" s="6" t="n">
        <v>35288</v>
      </c>
      <c r="C25" s="6" t="n">
        <v>34423</v>
      </c>
    </row>
    <row r="26" spans="1:3">
      <c r="A26" s="4" t="s">
        <v>50</v>
      </c>
      <c r="B26" s="6" t="n">
        <v>403026</v>
      </c>
      <c r="C26" s="6" t="n">
        <v>296749</v>
      </c>
    </row>
    <row r="27" spans="1:3">
      <c r="A27" s="4" t="s">
        <v>51</v>
      </c>
      <c r="B27" s="4" t="s">
        <v>52</v>
      </c>
      <c r="C27" s="4" t="s">
        <v>52</v>
      </c>
    </row>
    <row r="28" spans="1:3">
      <c r="A28" s="3" t="s">
        <v>53</v>
      </c>
    </row>
    <row r="29" spans="1:3">
      <c r="A29" s="4" t="s">
        <v>54</v>
      </c>
      <c r="B29" s="6" t="n">
        <v>0</v>
      </c>
      <c r="C29" s="6" t="n">
        <v>0</v>
      </c>
    </row>
    <row r="30" spans="1:3">
      <c r="A30" s="4" t="s">
        <v>55</v>
      </c>
      <c r="B30" s="6" t="n">
        <v>85</v>
      </c>
      <c r="C30" s="6" t="n">
        <v>83</v>
      </c>
    </row>
    <row r="31" spans="1:3">
      <c r="A31" s="4" t="s">
        <v>56</v>
      </c>
      <c r="B31" s="6" t="n">
        <v>508756</v>
      </c>
      <c r="C31" s="6" t="n">
        <v>471668</v>
      </c>
    </row>
    <row r="32" spans="1:3">
      <c r="A32" s="4" t="s">
        <v>57</v>
      </c>
      <c r="B32" s="6" t="n">
        <v>-28117</v>
      </c>
      <c r="C32" s="6" t="n">
        <v>-24338</v>
      </c>
    </row>
    <row r="33" spans="1:3">
      <c r="A33" s="4" t="s">
        <v>58</v>
      </c>
      <c r="B33" s="6" t="n">
        <v>-126621</v>
      </c>
      <c r="C33" s="6" t="n">
        <v>-120415</v>
      </c>
    </row>
    <row r="34" spans="1:3">
      <c r="A34" s="4" t="s">
        <v>59</v>
      </c>
      <c r="B34" s="6" t="n">
        <v>-595</v>
      </c>
      <c r="C34" s="6" t="n">
        <v>-546</v>
      </c>
    </row>
    <row r="35" spans="1:3">
      <c r="A35" s="4" t="s">
        <v>60</v>
      </c>
      <c r="B35" s="6" t="n">
        <v>353508</v>
      </c>
      <c r="C35" s="6" t="n">
        <v>326452</v>
      </c>
    </row>
    <row r="36" spans="1:3">
      <c r="A36" s="4" t="s">
        <v>61</v>
      </c>
      <c r="B36" s="7" t="n">
        <v>756534</v>
      </c>
      <c r="C36" s="7" t="n">
        <v>6232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8</v>
      </c>
      <c r="B1" s="2" t="s">
        <v>1</v>
      </c>
    </row>
    <row r="2" spans="1:2">
      <c r="B2" s="2" t="s">
        <v>2</v>
      </c>
    </row>
    <row r="3" spans="1:2">
      <c r="A3" s="3" t="s">
        <v>213</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229</v>
      </c>
      <c r="B1" s="2" t="s">
        <v>1</v>
      </c>
    </row>
    <row r="2" spans="1:2">
      <c r="B2" s="2" t="s">
        <v>2</v>
      </c>
    </row>
    <row r="3" spans="1:2">
      <c r="A3" s="3" t="s">
        <v>180</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09</v>
      </c>
      <c r="B9" s="4" t="s">
        <v>240</v>
      </c>
    </row>
    <row r="10" spans="1:2">
      <c r="A10" s="4" t="s">
        <v>241</v>
      </c>
      <c r="B10" s="4" t="s">
        <v>242</v>
      </c>
    </row>
    <row r="11" spans="1:2">
      <c r="A11" s="4" t="s">
        <v>243</v>
      </c>
      <c r="B11" s="4" t="s">
        <v>244</v>
      </c>
    </row>
    <row r="12" spans="1:2">
      <c r="A12" s="4" t="s">
        <v>215</v>
      </c>
      <c r="B12" s="4" t="s">
        <v>245</v>
      </c>
    </row>
    <row r="13" spans="1:2">
      <c r="A13" s="4" t="s">
        <v>246</v>
      </c>
      <c r="B13" s="4" t="s">
        <v>247</v>
      </c>
    </row>
    <row r="14" spans="1:2">
      <c r="A14" s="4" t="s">
        <v>248</v>
      </c>
      <c r="B14" s="4" t="s">
        <v>249</v>
      </c>
    </row>
    <row r="15" spans="1:2">
      <c r="A15" s="4" t="s">
        <v>223</v>
      </c>
      <c r="B15" s="4" t="s">
        <v>250</v>
      </c>
    </row>
    <row r="16" spans="1:2">
      <c r="A16" s="4" t="s">
        <v>251</v>
      </c>
      <c r="B1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3</v>
      </c>
      <c r="B1" s="2" t="s">
        <v>1</v>
      </c>
    </row>
    <row r="2" spans="1:2">
      <c r="B2" s="2" t="s">
        <v>2</v>
      </c>
    </row>
    <row r="3" spans="1:2">
      <c r="A3" s="3" t="s">
        <v>180</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56</v>
      </c>
      <c r="B1" s="2" t="s">
        <v>1</v>
      </c>
    </row>
    <row r="2" spans="1:2">
      <c r="B2" s="2" t="s">
        <v>2</v>
      </c>
    </row>
    <row r="3" spans="1:2">
      <c r="A3" s="3" t="s">
        <v>18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64</v>
      </c>
      <c r="B1" s="2" t="s">
        <v>1</v>
      </c>
    </row>
    <row r="2" spans="1:2">
      <c r="B2" s="2" t="s">
        <v>2</v>
      </c>
    </row>
    <row r="3" spans="1:2">
      <c r="A3" s="3" t="s">
        <v>19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3308</v>
      </c>
      <c r="C3" s="7" t="n">
        <v>2318</v>
      </c>
    </row>
    <row r="4" spans="1:3">
      <c r="A4" s="4" t="s">
        <v>65</v>
      </c>
      <c r="B4" s="8" t="n">
        <v>0.001</v>
      </c>
      <c r="C4" s="8" t="n">
        <v>0.001</v>
      </c>
    </row>
    <row r="5" spans="1:3">
      <c r="A5" s="4" t="s">
        <v>66</v>
      </c>
      <c r="B5" s="6" t="n">
        <v>10000000</v>
      </c>
      <c r="C5" s="6" t="n">
        <v>10000000</v>
      </c>
    </row>
    <row r="6" spans="1:3">
      <c r="A6" s="4" t="s">
        <v>67</v>
      </c>
      <c r="B6" s="6" t="n">
        <v>0</v>
      </c>
      <c r="C6" s="6" t="n">
        <v>0</v>
      </c>
    </row>
    <row r="7" spans="1:3">
      <c r="A7" s="4" t="s">
        <v>68</v>
      </c>
      <c r="B7" s="6" t="n">
        <v>0</v>
      </c>
      <c r="C7" s="6" t="n">
        <v>0</v>
      </c>
    </row>
    <row r="8" spans="1:3">
      <c r="A8" s="4" t="s">
        <v>69</v>
      </c>
      <c r="B8" s="8" t="n">
        <v>0.001</v>
      </c>
      <c r="C8" s="8" t="n">
        <v>0.001</v>
      </c>
    </row>
    <row r="9" spans="1:3">
      <c r="A9" s="4" t="s">
        <v>70</v>
      </c>
      <c r="B9" s="6" t="n">
        <v>125000000</v>
      </c>
      <c r="C9" s="6" t="n">
        <v>125000000</v>
      </c>
    </row>
    <row r="10" spans="1:3">
      <c r="A10" s="4" t="s">
        <v>71</v>
      </c>
      <c r="B10" s="6" t="n">
        <v>85412054</v>
      </c>
      <c r="C10" s="6" t="n">
        <v>82919033</v>
      </c>
    </row>
    <row r="11" spans="1:3">
      <c r="A11" s="4" t="s">
        <v>72</v>
      </c>
      <c r="B11" s="6" t="n">
        <v>80565811</v>
      </c>
      <c r="C11" s="6" t="n">
        <v>78793670</v>
      </c>
    </row>
    <row r="12" spans="1:3">
      <c r="A12" s="4" t="s">
        <v>73</v>
      </c>
      <c r="B12" s="6" t="n">
        <v>4846243</v>
      </c>
      <c r="C12" s="6" t="n">
        <v>41253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9</v>
      </c>
      <c r="B1" s="2" t="s">
        <v>1</v>
      </c>
    </row>
    <row r="2" spans="1:2">
      <c r="B2" s="2" t="s">
        <v>2</v>
      </c>
    </row>
    <row r="3" spans="1:2">
      <c r="A3" s="3" t="s">
        <v>194</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5</v>
      </c>
      <c r="B1" s="2" t="s">
        <v>1</v>
      </c>
    </row>
    <row r="2" spans="1:2">
      <c r="B2" s="2" t="s">
        <v>2</v>
      </c>
    </row>
    <row r="3" spans="1:2">
      <c r="A3" s="3" t="s">
        <v>200</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8</v>
      </c>
      <c r="B1" s="2" t="s">
        <v>1</v>
      </c>
    </row>
    <row r="2" spans="1:2">
      <c r="B2" s="2" t="s">
        <v>2</v>
      </c>
    </row>
    <row r="3" spans="1:2">
      <c r="A3" s="3" t="s">
        <v>203</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row>
    <row r="7" spans="1:2">
      <c r="A7" s="3" t="s">
        <v>282</v>
      </c>
    </row>
    <row r="8" spans="1:2">
      <c r="A8" s="4" t="s">
        <v>288</v>
      </c>
      <c r="B8"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90</v>
      </c>
      <c r="B1" s="2" t="s">
        <v>1</v>
      </c>
    </row>
    <row r="2" spans="1:2">
      <c r="B2" s="2" t="s">
        <v>2</v>
      </c>
    </row>
    <row r="3" spans="1:2">
      <c r="A3" s="3" t="s">
        <v>213</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93</v>
      </c>
      <c r="B1" s="2" t="s">
        <v>1</v>
      </c>
    </row>
    <row r="2" spans="1:2">
      <c r="B2" s="2" t="s">
        <v>2</v>
      </c>
    </row>
    <row r="3" spans="1:2">
      <c r="A3" s="3" t="s">
        <v>21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98</v>
      </c>
      <c r="B1" s="2" t="s">
        <v>1</v>
      </c>
    </row>
    <row r="2" spans="1:2">
      <c r="B2" s="2" t="s">
        <v>2</v>
      </c>
    </row>
    <row r="3" spans="1:2">
      <c r="A3" s="3" t="s">
        <v>21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5"/>
    <col customWidth="1" max="5" min="5" width="21"/>
    <col customWidth="1" max="6" min="6" width="21"/>
  </cols>
  <sheetData>
    <row r="1" spans="1:6">
      <c r="A1" s="1" t="s">
        <v>303</v>
      </c>
      <c r="B1" s="2" t="s">
        <v>75</v>
      </c>
      <c r="D1" s="2" t="s">
        <v>1</v>
      </c>
    </row>
    <row r="2" spans="1:6">
      <c r="B2" s="2" t="s">
        <v>304</v>
      </c>
      <c r="C2" s="2" t="s">
        <v>305</v>
      </c>
      <c r="D2" s="2" t="s">
        <v>304</v>
      </c>
      <c r="E2" s="2" t="s">
        <v>305</v>
      </c>
      <c r="F2" s="2" t="s">
        <v>306</v>
      </c>
    </row>
    <row r="3" spans="1:6">
      <c r="A3" s="3" t="s">
        <v>307</v>
      </c>
    </row>
    <row r="4" spans="1:6">
      <c r="A4" s="4" t="s">
        <v>308</v>
      </c>
      <c r="B4" s="7" t="n">
        <v>83844</v>
      </c>
      <c r="C4" s="7" t="n">
        <v>69848</v>
      </c>
      <c r="D4" s="7" t="n">
        <v>238120</v>
      </c>
      <c r="E4" s="7" t="n">
        <v>199025</v>
      </c>
    </row>
    <row r="5" spans="1:6">
      <c r="A5" s="4" t="s">
        <v>33</v>
      </c>
      <c r="B5" s="7" t="n">
        <v>122119</v>
      </c>
      <c r="D5" s="7" t="n">
        <v>122119</v>
      </c>
      <c r="F5" s="7" t="n">
        <v>82198</v>
      </c>
    </row>
    <row r="6" spans="1:6">
      <c r="A6" s="4" t="s">
        <v>309</v>
      </c>
      <c r="B6" s="6" t="n">
        <v>3</v>
      </c>
      <c r="D6" s="6" t="n">
        <v>3</v>
      </c>
    </row>
    <row r="7" spans="1:6">
      <c r="A7" s="4" t="s">
        <v>310</v>
      </c>
    </row>
    <row r="8" spans="1:6">
      <c r="A8" s="3" t="s">
        <v>307</v>
      </c>
    </row>
    <row r="9" spans="1:6">
      <c r="A9" s="4" t="s">
        <v>311</v>
      </c>
      <c r="D9" s="4" t="s">
        <v>312</v>
      </c>
    </row>
    <row r="10" spans="1:6">
      <c r="A10" s="4" t="s">
        <v>313</v>
      </c>
    </row>
    <row r="11" spans="1:6">
      <c r="A11" s="3" t="s">
        <v>307</v>
      </c>
    </row>
    <row r="12" spans="1:6">
      <c r="A12" s="4" t="s">
        <v>33</v>
      </c>
      <c r="B12" s="7" t="n">
        <v>116900</v>
      </c>
      <c r="D12" s="7" t="n">
        <v>116900</v>
      </c>
      <c r="F12" s="6" t="n">
        <v>77400</v>
      </c>
    </row>
    <row r="13" spans="1:6">
      <c r="A13" s="4" t="s">
        <v>314</v>
      </c>
    </row>
    <row r="14" spans="1:6">
      <c r="A14" s="3" t="s">
        <v>307</v>
      </c>
    </row>
    <row r="15" spans="1:6">
      <c r="A15" s="4" t="s">
        <v>33</v>
      </c>
      <c r="B15" s="7" t="n">
        <v>5200</v>
      </c>
      <c r="D15" s="7" t="n">
        <v>5200</v>
      </c>
      <c r="F15" s="7" t="n">
        <v>4800</v>
      </c>
    </row>
    <row r="16" spans="1:6">
      <c r="A16" s="4" t="s">
        <v>232</v>
      </c>
    </row>
    <row r="17" spans="1:6">
      <c r="A17" s="3" t="s">
        <v>307</v>
      </c>
    </row>
    <row r="18" spans="1:6">
      <c r="A18" s="4" t="s">
        <v>308</v>
      </c>
      <c r="C18" s="7" t="n">
        <v>1100</v>
      </c>
      <c r="E18" s="7" t="n">
        <v>24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5</v>
      </c>
      <c r="B1" s="2" t="s">
        <v>2</v>
      </c>
      <c r="C1" s="2" t="s">
        <v>25</v>
      </c>
    </row>
    <row r="2" spans="1:3">
      <c r="A2" s="3" t="s">
        <v>180</v>
      </c>
    </row>
    <row r="3" spans="1:3">
      <c r="A3" s="4" t="s">
        <v>316</v>
      </c>
      <c r="B3" s="7" t="n">
        <v>1914</v>
      </c>
      <c r="C3" s="7" t="n">
        <v>20683</v>
      </c>
    </row>
    <row r="4" spans="1:3">
      <c r="A4" s="4" t="s">
        <v>248</v>
      </c>
      <c r="B4" s="6" t="n">
        <v>1774</v>
      </c>
      <c r="C4" s="6" t="n">
        <v>548</v>
      </c>
    </row>
    <row r="5" spans="1:3">
      <c r="A5" s="4" t="s">
        <v>317</v>
      </c>
      <c r="B5" s="6" t="n">
        <v>1220</v>
      </c>
      <c r="C5" s="6" t="n">
        <v>0</v>
      </c>
    </row>
    <row r="6" spans="1:3">
      <c r="A6" s="4" t="s">
        <v>31</v>
      </c>
      <c r="B6" s="6" t="n">
        <v>2958</v>
      </c>
      <c r="C6" s="6" t="n">
        <v>1854</v>
      </c>
    </row>
    <row r="7" spans="1:3">
      <c r="A7" s="4" t="s">
        <v>318</v>
      </c>
      <c r="B7" s="7" t="n">
        <v>7866</v>
      </c>
      <c r="C7" s="7" t="n">
        <v>230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40883</v>
      </c>
      <c r="C4" s="7" t="n">
        <v>116772</v>
      </c>
      <c r="D4" s="7" t="n">
        <v>400904</v>
      </c>
      <c r="E4" s="7" t="n">
        <v>333872</v>
      </c>
    </row>
    <row r="5" spans="1:5">
      <c r="A5" s="4" t="s">
        <v>79</v>
      </c>
      <c r="B5" s="6" t="n">
        <v>682</v>
      </c>
      <c r="C5" s="6" t="n">
        <v>834</v>
      </c>
      <c r="D5" s="6" t="n">
        <v>2141</v>
      </c>
      <c r="E5" s="6" t="n">
        <v>2301</v>
      </c>
    </row>
    <row r="6" spans="1:5">
      <c r="A6" s="4" t="s">
        <v>80</v>
      </c>
      <c r="B6" s="6" t="n">
        <v>6390</v>
      </c>
      <c r="C6" s="6" t="n">
        <v>3982</v>
      </c>
      <c r="D6" s="6" t="n">
        <v>16012</v>
      </c>
      <c r="E6" s="6" t="n">
        <v>10647</v>
      </c>
    </row>
    <row r="7" spans="1:5">
      <c r="A7" s="4" t="s">
        <v>81</v>
      </c>
      <c r="B7" s="6" t="n">
        <v>147955</v>
      </c>
      <c r="C7" s="6" t="n">
        <v>121588</v>
      </c>
      <c r="D7" s="6" t="n">
        <v>419057</v>
      </c>
      <c r="E7" s="6" t="n">
        <v>346820</v>
      </c>
    </row>
    <row r="8" spans="1:5">
      <c r="A8" s="4" t="s">
        <v>82</v>
      </c>
      <c r="B8" s="6" t="n">
        <v>64111</v>
      </c>
      <c r="C8" s="6" t="n">
        <v>51740</v>
      </c>
      <c r="D8" s="6" t="n">
        <v>180937</v>
      </c>
      <c r="E8" s="6" t="n">
        <v>147795</v>
      </c>
    </row>
    <row r="9" spans="1:5">
      <c r="A9" s="4" t="s">
        <v>83</v>
      </c>
      <c r="B9" s="6" t="n">
        <v>83844</v>
      </c>
      <c r="C9" s="6" t="n">
        <v>69848</v>
      </c>
      <c r="D9" s="6" t="n">
        <v>238120</v>
      </c>
      <c r="E9" s="6" t="n">
        <v>199025</v>
      </c>
    </row>
    <row r="10" spans="1:5">
      <c r="A10" s="3" t="s">
        <v>84</v>
      </c>
    </row>
    <row r="11" spans="1:5">
      <c r="A11" s="4" t="s">
        <v>85</v>
      </c>
      <c r="B11" s="6" t="n">
        <v>18743</v>
      </c>
      <c r="C11" s="6" t="n">
        <v>16858</v>
      </c>
      <c r="D11" s="6" t="n">
        <v>54893</v>
      </c>
      <c r="E11" s="6" t="n">
        <v>52919</v>
      </c>
    </row>
    <row r="12" spans="1:5">
      <c r="A12" s="4" t="s">
        <v>86</v>
      </c>
      <c r="B12" s="6" t="n">
        <v>33860</v>
      </c>
      <c r="C12" s="6" t="n">
        <v>32698</v>
      </c>
      <c r="D12" s="6" t="n">
        <v>101188</v>
      </c>
      <c r="E12" s="6" t="n">
        <v>92698</v>
      </c>
    </row>
    <row r="13" spans="1:5">
      <c r="A13" s="4" t="s">
        <v>87</v>
      </c>
      <c r="B13" s="6" t="n">
        <v>21677</v>
      </c>
      <c r="C13" s="6" t="n">
        <v>13424</v>
      </c>
      <c r="D13" s="6" t="n">
        <v>61955</v>
      </c>
      <c r="E13" s="6" t="n">
        <v>51797</v>
      </c>
    </row>
    <row r="14" spans="1:5">
      <c r="A14" s="4" t="s">
        <v>88</v>
      </c>
      <c r="B14" s="6" t="n">
        <v>750</v>
      </c>
      <c r="C14" s="6" t="n">
        <v>20274</v>
      </c>
      <c r="D14" s="6" t="n">
        <v>750</v>
      </c>
      <c r="E14" s="6" t="n">
        <v>20801</v>
      </c>
    </row>
    <row r="15" spans="1:5">
      <c r="A15" s="4" t="s">
        <v>89</v>
      </c>
      <c r="B15" s="6" t="n">
        <v>75030</v>
      </c>
      <c r="C15" s="6" t="n">
        <v>83254</v>
      </c>
      <c r="D15" s="6" t="n">
        <v>218786</v>
      </c>
      <c r="E15" s="6" t="n">
        <v>218215</v>
      </c>
    </row>
    <row r="16" spans="1:5">
      <c r="A16" s="4" t="s">
        <v>90</v>
      </c>
      <c r="B16" s="6" t="n">
        <v>8814</v>
      </c>
      <c r="C16" s="6" t="n">
        <v>-13406</v>
      </c>
      <c r="D16" s="6" t="n">
        <v>19334</v>
      </c>
      <c r="E16" s="6" t="n">
        <v>-19190</v>
      </c>
    </row>
    <row r="17" spans="1:5">
      <c r="A17" s="4" t="s">
        <v>91</v>
      </c>
      <c r="B17" s="6" t="n">
        <v>-1064</v>
      </c>
      <c r="C17" s="6" t="n">
        <v>-391</v>
      </c>
      <c r="D17" s="6" t="n">
        <v>-2846</v>
      </c>
      <c r="E17" s="6" t="n">
        <v>-1048</v>
      </c>
    </row>
    <row r="18" spans="1:5">
      <c r="A18" s="4" t="s">
        <v>92</v>
      </c>
      <c r="B18" s="6" t="n">
        <v>7750</v>
      </c>
      <c r="C18" s="6" t="n">
        <v>-13797</v>
      </c>
      <c r="D18" s="6" t="n">
        <v>16488</v>
      </c>
      <c r="E18" s="6" t="n">
        <v>-20238</v>
      </c>
    </row>
    <row r="19" spans="1:5">
      <c r="A19" s="4" t="s">
        <v>93</v>
      </c>
      <c r="B19" s="6" t="n">
        <v>3540</v>
      </c>
      <c r="C19" s="6" t="n">
        <v>-5605</v>
      </c>
      <c r="D19" s="6" t="n">
        <v>7199</v>
      </c>
      <c r="E19" s="6" t="n">
        <v>-7120</v>
      </c>
    </row>
    <row r="20" spans="1:5">
      <c r="A20" s="4" t="s">
        <v>94</v>
      </c>
      <c r="B20" s="7" t="n">
        <v>4210</v>
      </c>
      <c r="C20" s="7" t="n">
        <v>-8192</v>
      </c>
      <c r="D20" s="7" t="n">
        <v>9289</v>
      </c>
      <c r="E20" s="7" t="n">
        <v>-13118</v>
      </c>
    </row>
    <row r="21" spans="1:5">
      <c r="A21" s="3" t="s">
        <v>95</v>
      </c>
    </row>
    <row r="22" spans="1:5">
      <c r="A22" s="4" t="s">
        <v>96</v>
      </c>
      <c r="B22" s="9" t="n">
        <v>0.05</v>
      </c>
      <c r="C22" s="9" t="n">
        <v>-0.11</v>
      </c>
      <c r="D22" s="9" t="n">
        <v>0.12</v>
      </c>
      <c r="E22" s="9" t="n">
        <v>-0.17</v>
      </c>
    </row>
    <row r="23" spans="1:5">
      <c r="A23" s="4" t="s">
        <v>97</v>
      </c>
      <c r="B23" s="9" t="n">
        <v>0.05</v>
      </c>
      <c r="C23" s="9" t="n">
        <v>-0.11</v>
      </c>
      <c r="D23" s="9" t="n">
        <v>0.12</v>
      </c>
      <c r="E23" s="9" t="n">
        <v>-0.17</v>
      </c>
    </row>
    <row r="24" spans="1:5">
      <c r="A24" s="3" t="s">
        <v>98</v>
      </c>
    </row>
    <row r="25" spans="1:5">
      <c r="A25" s="4" t="s">
        <v>99</v>
      </c>
      <c r="B25" s="6" t="n">
        <v>76823</v>
      </c>
      <c r="C25" s="6" t="n">
        <v>76564</v>
      </c>
      <c r="D25" s="6" t="n">
        <v>76615</v>
      </c>
      <c r="E25" s="6" t="n">
        <v>76772</v>
      </c>
    </row>
    <row r="26" spans="1:5">
      <c r="A26" s="4" t="s">
        <v>100</v>
      </c>
      <c r="B26" s="6" t="n">
        <v>78124</v>
      </c>
      <c r="C26" s="6" t="n">
        <v>76564</v>
      </c>
      <c r="D26" s="6" t="n">
        <v>77525</v>
      </c>
      <c r="E26" s="6" t="n">
        <v>767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66"/>
    <col customWidth="1" max="2" min="2" width="15"/>
    <col customWidth="1" max="3" min="3" width="13"/>
    <col customWidth="1" max="4" min="4" width="14"/>
    <col customWidth="1" max="5" min="5" width="15"/>
    <col customWidth="1" max="6" min="6" width="15"/>
    <col customWidth="1" max="7" min="7" width="14"/>
    <col customWidth="1" max="8" min="8" width="14"/>
  </cols>
  <sheetData>
    <row r="1" spans="1:8">
      <c r="A1" s="1" t="s">
        <v>319</v>
      </c>
      <c r="B1" s="2" t="s">
        <v>320</v>
      </c>
      <c r="E1" s="2" t="s">
        <v>75</v>
      </c>
      <c r="F1" s="2" t="s">
        <v>1</v>
      </c>
    </row>
    <row r="2" spans="1:8">
      <c r="B2" s="2" t="s">
        <v>321</v>
      </c>
      <c r="C2" s="2" t="s">
        <v>322</v>
      </c>
      <c r="D2" s="2" t="s">
        <v>323</v>
      </c>
      <c r="E2" s="2" t="s">
        <v>2</v>
      </c>
      <c r="F2" s="2" t="s">
        <v>2</v>
      </c>
      <c r="G2" s="2" t="s">
        <v>76</v>
      </c>
      <c r="H2" s="2" t="s">
        <v>25</v>
      </c>
    </row>
    <row r="3" spans="1:8">
      <c r="A3" s="3" t="s">
        <v>324</v>
      </c>
    </row>
    <row r="4" spans="1:8">
      <c r="A4" s="4" t="s">
        <v>325</v>
      </c>
      <c r="F4" s="7" t="n">
        <v>499000</v>
      </c>
      <c r="G4" s="7" t="n">
        <v>3018000</v>
      </c>
    </row>
    <row r="5" spans="1:8">
      <c r="A5" s="4" t="s">
        <v>34</v>
      </c>
      <c r="E5" s="7" t="n">
        <v>261768000</v>
      </c>
      <c r="F5" s="6" t="n">
        <v>261768000</v>
      </c>
      <c r="H5" s="7" t="n">
        <v>220097000</v>
      </c>
    </row>
    <row r="6" spans="1:8">
      <c r="A6" s="4" t="s">
        <v>326</v>
      </c>
    </row>
    <row r="7" spans="1:8">
      <c r="A7" s="3" t="s">
        <v>324</v>
      </c>
    </row>
    <row r="8" spans="1:8">
      <c r="A8" s="4" t="s">
        <v>327</v>
      </c>
      <c r="B8" s="7" t="n">
        <v>7000000</v>
      </c>
    </row>
    <row r="9" spans="1:8">
      <c r="A9" s="4" t="s">
        <v>328</v>
      </c>
      <c r="B9" s="7" t="n">
        <v>5500000</v>
      </c>
    </row>
    <row r="10" spans="1:8">
      <c r="A10" s="4" t="s">
        <v>329</v>
      </c>
      <c r="B10" s="4" t="s">
        <v>330</v>
      </c>
    </row>
    <row r="11" spans="1:8">
      <c r="A11" s="4" t="s">
        <v>331</v>
      </c>
      <c r="B11" s="7" t="n">
        <v>1600000</v>
      </c>
    </row>
    <row r="12" spans="1:8">
      <c r="A12" s="4" t="s">
        <v>332</v>
      </c>
      <c r="B12" s="6" t="n">
        <v>1500000</v>
      </c>
    </row>
    <row r="13" spans="1:8">
      <c r="A13" s="4" t="s">
        <v>34</v>
      </c>
      <c r="B13" s="6" t="n">
        <v>3216000</v>
      </c>
    </row>
    <row r="14" spans="1:8">
      <c r="A14" s="4" t="s">
        <v>333</v>
      </c>
      <c r="B14" s="6" t="n">
        <v>3585000</v>
      </c>
    </row>
    <row r="15" spans="1:8">
      <c r="A15" s="4" t="s">
        <v>36</v>
      </c>
      <c r="B15" s="7" t="n">
        <v>0</v>
      </c>
    </row>
    <row r="16" spans="1:8">
      <c r="A16" s="4" t="s">
        <v>334</v>
      </c>
    </row>
    <row r="17" spans="1:8">
      <c r="A17" s="3" t="s">
        <v>324</v>
      </c>
    </row>
    <row r="18" spans="1:8">
      <c r="A18" s="4" t="s">
        <v>335</v>
      </c>
      <c r="B18" s="4" t="s">
        <v>312</v>
      </c>
    </row>
    <row r="19" spans="1:8">
      <c r="A19" s="4" t="s">
        <v>336</v>
      </c>
    </row>
    <row r="20" spans="1:8">
      <c r="A20" s="3" t="s">
        <v>324</v>
      </c>
    </row>
    <row r="21" spans="1:8">
      <c r="A21" s="4" t="s">
        <v>335</v>
      </c>
      <c r="B21" s="4" t="s">
        <v>337</v>
      </c>
    </row>
    <row r="22" spans="1:8">
      <c r="A22" s="4" t="s">
        <v>338</v>
      </c>
    </row>
    <row r="23" spans="1:8">
      <c r="A23" s="3" t="s">
        <v>324</v>
      </c>
    </row>
    <row r="24" spans="1:8">
      <c r="A24" s="4" t="s">
        <v>327</v>
      </c>
      <c r="C24" s="7" t="n">
        <v>4900000</v>
      </c>
    </row>
    <row r="25" spans="1:8">
      <c r="A25" s="4" t="s">
        <v>328</v>
      </c>
      <c r="C25" s="6" t="n">
        <v>3600000</v>
      </c>
    </row>
    <row r="26" spans="1:8">
      <c r="A26" s="4" t="s">
        <v>339</v>
      </c>
      <c r="C26" s="7" t="n">
        <v>800000</v>
      </c>
    </row>
    <row r="27" spans="1:8">
      <c r="A27" s="4" t="s">
        <v>329</v>
      </c>
      <c r="C27" s="4" t="s">
        <v>340</v>
      </c>
    </row>
    <row r="28" spans="1:8">
      <c r="A28" s="4" t="s">
        <v>341</v>
      </c>
      <c r="C28" s="7" t="n">
        <v>1000000</v>
      </c>
    </row>
    <row r="29" spans="1:8">
      <c r="A29" s="4" t="s">
        <v>331</v>
      </c>
      <c r="C29" s="6" t="n">
        <v>1000000</v>
      </c>
    </row>
    <row r="30" spans="1:8">
      <c r="A30" s="4" t="s">
        <v>342</v>
      </c>
      <c r="C30" s="6" t="n">
        <v>200000</v>
      </c>
    </row>
    <row r="31" spans="1:8">
      <c r="A31" s="4" t="s">
        <v>332</v>
      </c>
      <c r="C31" s="6" t="n">
        <v>900000</v>
      </c>
    </row>
    <row r="32" spans="1:8">
      <c r="A32" s="4" t="s">
        <v>343</v>
      </c>
      <c r="C32" s="6" t="n">
        <v>200000</v>
      </c>
    </row>
    <row r="33" spans="1:8">
      <c r="A33" s="4" t="s">
        <v>34</v>
      </c>
      <c r="C33" s="6" t="n">
        <v>3154000</v>
      </c>
    </row>
    <row r="34" spans="1:8">
      <c r="A34" s="4" t="s">
        <v>333</v>
      </c>
      <c r="C34" s="6" t="n">
        <v>2685000</v>
      </c>
    </row>
    <row r="35" spans="1:8">
      <c r="A35" s="4" t="s">
        <v>36</v>
      </c>
      <c r="C35" s="7" t="n">
        <v>0</v>
      </c>
    </row>
    <row r="36" spans="1:8">
      <c r="A36" s="4" t="s">
        <v>344</v>
      </c>
    </row>
    <row r="37" spans="1:8">
      <c r="A37" s="3" t="s">
        <v>324</v>
      </c>
    </row>
    <row r="38" spans="1:8">
      <c r="A38" s="4" t="s">
        <v>335</v>
      </c>
      <c r="C38" s="4" t="s">
        <v>345</v>
      </c>
    </row>
    <row r="39" spans="1:8">
      <c r="A39" s="4" t="s">
        <v>346</v>
      </c>
    </row>
    <row r="40" spans="1:8">
      <c r="A40" s="3" t="s">
        <v>324</v>
      </c>
    </row>
    <row r="41" spans="1:8">
      <c r="A41" s="4" t="s">
        <v>335</v>
      </c>
      <c r="C41" s="4" t="s">
        <v>337</v>
      </c>
    </row>
    <row r="42" spans="1:8">
      <c r="A42" s="4" t="s">
        <v>347</v>
      </c>
    </row>
    <row r="43" spans="1:8">
      <c r="A43" s="3" t="s">
        <v>324</v>
      </c>
    </row>
    <row r="44" spans="1:8">
      <c r="A44" s="4" t="s">
        <v>327</v>
      </c>
      <c r="D44" s="7" t="n">
        <v>69000000</v>
      </c>
    </row>
    <row r="45" spans="1:8">
      <c r="A45" s="4" t="s">
        <v>328</v>
      </c>
      <c r="D45" s="6" t="n">
        <v>59000000</v>
      </c>
    </row>
    <row r="46" spans="1:8">
      <c r="A46" s="4" t="s">
        <v>339</v>
      </c>
      <c r="D46" s="7" t="n">
        <v>100000</v>
      </c>
    </row>
    <row r="47" spans="1:8">
      <c r="A47" s="4" t="s">
        <v>329</v>
      </c>
      <c r="D47" s="4" t="s">
        <v>312</v>
      </c>
    </row>
    <row r="48" spans="1:8">
      <c r="A48" s="4" t="s">
        <v>331</v>
      </c>
      <c r="D48" s="7" t="n">
        <v>7200000</v>
      </c>
    </row>
    <row r="49" spans="1:8">
      <c r="A49" s="4" t="s">
        <v>348</v>
      </c>
      <c r="D49" s="6" t="n">
        <v>3200000</v>
      </c>
    </row>
    <row r="50" spans="1:8">
      <c r="A50" s="4" t="s">
        <v>332</v>
      </c>
      <c r="D50" s="6" t="n">
        <v>6800000</v>
      </c>
    </row>
    <row r="51" spans="1:8">
      <c r="A51" s="4" t="s">
        <v>349</v>
      </c>
      <c r="D51" s="6" t="n">
        <v>300000</v>
      </c>
    </row>
    <row r="52" spans="1:8">
      <c r="A52" s="4" t="s">
        <v>34</v>
      </c>
      <c r="D52" s="6" t="n">
        <v>35292000</v>
      </c>
    </row>
    <row r="53" spans="1:8">
      <c r="A53" s="4" t="s">
        <v>350</v>
      </c>
      <c r="F53" s="6" t="n">
        <v>3300000</v>
      </c>
    </row>
    <row r="54" spans="1:8">
      <c r="A54" s="4" t="s">
        <v>333</v>
      </c>
      <c r="D54" s="6" t="n">
        <v>16349000</v>
      </c>
    </row>
    <row r="55" spans="1:8">
      <c r="A55" s="4" t="s">
        <v>351</v>
      </c>
      <c r="D55" s="6" t="n">
        <v>700000</v>
      </c>
    </row>
    <row r="56" spans="1:8">
      <c r="A56" s="4" t="s">
        <v>352</v>
      </c>
      <c r="D56" s="6" t="n">
        <v>11000000</v>
      </c>
    </row>
    <row r="57" spans="1:8">
      <c r="A57" s="4" t="s">
        <v>36</v>
      </c>
      <c r="D57" s="6" t="n">
        <v>10154000</v>
      </c>
    </row>
    <row r="58" spans="1:8">
      <c r="A58" s="4" t="s">
        <v>353</v>
      </c>
      <c r="D58" s="6" t="n">
        <v>11300000</v>
      </c>
    </row>
    <row r="59" spans="1:8">
      <c r="A59" s="4" t="s">
        <v>354</v>
      </c>
      <c r="D59" s="6" t="n">
        <v>3400000</v>
      </c>
    </row>
    <row r="60" spans="1:8">
      <c r="A60" s="4" t="s">
        <v>355</v>
      </c>
      <c r="D60" s="6" t="n">
        <v>1200000</v>
      </c>
    </row>
    <row r="61" spans="1:8">
      <c r="A61" s="4" t="s">
        <v>356</v>
      </c>
    </row>
    <row r="62" spans="1:8">
      <c r="A62" s="3" t="s">
        <v>324</v>
      </c>
    </row>
    <row r="63" spans="1:8">
      <c r="A63" s="4" t="s">
        <v>357</v>
      </c>
      <c r="D63" s="6" t="n">
        <v>9900000</v>
      </c>
    </row>
    <row r="64" spans="1:8">
      <c r="A64" s="4" t="s">
        <v>358</v>
      </c>
      <c r="D64" s="7" t="n">
        <v>27300000</v>
      </c>
    </row>
    <row r="65" spans="1:8">
      <c r="A65" s="4" t="s">
        <v>359</v>
      </c>
    </row>
    <row r="66" spans="1:8">
      <c r="A66" s="3" t="s">
        <v>324</v>
      </c>
    </row>
    <row r="67" spans="1:8">
      <c r="A67" s="4" t="s">
        <v>335</v>
      </c>
      <c r="D67" s="4" t="s">
        <v>345</v>
      </c>
    </row>
    <row r="68" spans="1:8">
      <c r="A68" s="4" t="s">
        <v>360</v>
      </c>
    </row>
    <row r="69" spans="1:8">
      <c r="A69" s="3" t="s">
        <v>324</v>
      </c>
    </row>
    <row r="70" spans="1:8">
      <c r="A70" s="4" t="s">
        <v>335</v>
      </c>
      <c r="D70" s="4" t="s">
        <v>312</v>
      </c>
    </row>
    <row r="71" spans="1:8">
      <c r="A71" s="4" t="s">
        <v>361</v>
      </c>
    </row>
    <row r="72" spans="1:8">
      <c r="A72" s="3" t="s">
        <v>324</v>
      </c>
    </row>
    <row r="73" spans="1:8">
      <c r="A73" s="4" t="s">
        <v>335</v>
      </c>
      <c r="D73" s="4" t="s">
        <v>337</v>
      </c>
    </row>
    <row r="74" spans="1:8">
      <c r="A74" s="4" t="s">
        <v>362</v>
      </c>
    </row>
    <row r="75" spans="1:8">
      <c r="A75" s="3" t="s">
        <v>324</v>
      </c>
    </row>
    <row r="76" spans="1:8">
      <c r="A76" s="4" t="s">
        <v>363</v>
      </c>
      <c r="E76" s="6" t="n">
        <v>9800000</v>
      </c>
      <c r="F76" s="6" t="n">
        <v>9800000</v>
      </c>
    </row>
    <row r="77" spans="1:8">
      <c r="A77" s="4" t="s">
        <v>364</v>
      </c>
      <c r="E77" s="6" t="n">
        <v>900000</v>
      </c>
      <c r="F77" s="6" t="n">
        <v>900000</v>
      </c>
    </row>
    <row r="78" spans="1:8">
      <c r="A78" s="4" t="s">
        <v>341</v>
      </c>
      <c r="E78" s="6" t="n">
        <v>300000</v>
      </c>
      <c r="F78" s="6" t="n">
        <v>300000</v>
      </c>
    </row>
    <row r="79" spans="1:8">
      <c r="A79" s="4" t="s">
        <v>325</v>
      </c>
      <c r="E79" s="7" t="n">
        <v>100000</v>
      </c>
      <c r="F79" s="6" t="n">
        <v>100000</v>
      </c>
    </row>
    <row r="80" spans="1:8">
      <c r="A80" s="4" t="s">
        <v>331</v>
      </c>
      <c r="F80" s="6" t="n">
        <v>0</v>
      </c>
    </row>
    <row r="81" spans="1:8">
      <c r="A81" s="4" t="s">
        <v>365</v>
      </c>
      <c r="F81" s="7" t="n">
        <v>0</v>
      </c>
    </row>
  </sheetData>
  <mergeCells count="3">
    <mergeCell ref="A1:A2"/>
    <mergeCell ref="B1:D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5"/>
    <col customWidth="1" max="6" min="6" width="14"/>
    <col customWidth="1" max="7" min="7" width="14"/>
  </cols>
  <sheetData>
    <row r="1" spans="1:7">
      <c r="A1" s="1" t="s">
        <v>366</v>
      </c>
      <c r="B1" s="2" t="s">
        <v>320</v>
      </c>
      <c r="C1" s="2" t="s">
        <v>75</v>
      </c>
      <c r="E1" s="2" t="s">
        <v>1</v>
      </c>
    </row>
    <row r="2" spans="1:7">
      <c r="B2" s="2" t="s">
        <v>367</v>
      </c>
      <c r="C2" s="2" t="s">
        <v>2</v>
      </c>
      <c r="D2" s="2" t="s">
        <v>76</v>
      </c>
      <c r="E2" s="2" t="s">
        <v>2</v>
      </c>
      <c r="F2" s="2" t="s">
        <v>76</v>
      </c>
      <c r="G2" s="2" t="s">
        <v>25</v>
      </c>
    </row>
    <row r="3" spans="1:7">
      <c r="A3" s="3" t="s">
        <v>324</v>
      </c>
    </row>
    <row r="4" spans="1:7">
      <c r="A4" s="4" t="s">
        <v>368</v>
      </c>
      <c r="E4" s="7" t="n">
        <v>-499000</v>
      </c>
      <c r="F4" s="7" t="n">
        <v>-3018000</v>
      </c>
    </row>
    <row r="5" spans="1:7">
      <c r="A5" s="4" t="s">
        <v>369</v>
      </c>
    </row>
    <row r="6" spans="1:7">
      <c r="A6" s="3" t="s">
        <v>324</v>
      </c>
    </row>
    <row r="7" spans="1:7">
      <c r="A7" s="4" t="s">
        <v>327</v>
      </c>
      <c r="B7" s="7" t="n">
        <v>49400000</v>
      </c>
    </row>
    <row r="8" spans="1:7">
      <c r="A8" s="4" t="s">
        <v>328</v>
      </c>
      <c r="B8" s="6" t="n">
        <v>43800000</v>
      </c>
    </row>
    <row r="9" spans="1:7">
      <c r="A9" s="4" t="s">
        <v>331</v>
      </c>
      <c r="B9" s="7" t="n">
        <v>5000000</v>
      </c>
    </row>
    <row r="10" spans="1:7">
      <c r="A10" s="4" t="s">
        <v>329</v>
      </c>
      <c r="B10" s="4" t="s">
        <v>370</v>
      </c>
    </row>
    <row r="11" spans="1:7">
      <c r="A11" s="4" t="s">
        <v>341</v>
      </c>
      <c r="B11" s="7" t="n">
        <v>2000000</v>
      </c>
    </row>
    <row r="12" spans="1:7">
      <c r="A12" s="4" t="s">
        <v>343</v>
      </c>
      <c r="B12" s="6" t="n">
        <v>900000</v>
      </c>
    </row>
    <row r="13" spans="1:7">
      <c r="A13" s="4" t="s">
        <v>349</v>
      </c>
      <c r="B13" s="6" t="n">
        <v>300000</v>
      </c>
    </row>
    <row r="14" spans="1:7">
      <c r="A14" s="4" t="s">
        <v>332</v>
      </c>
      <c r="B14" s="7" t="n">
        <v>4700000</v>
      </c>
    </row>
    <row r="15" spans="1:7">
      <c r="A15" s="4" t="s">
        <v>371</v>
      </c>
    </row>
    <row r="16" spans="1:7">
      <c r="A16" s="3" t="s">
        <v>324</v>
      </c>
    </row>
    <row r="17" spans="1:7">
      <c r="A17" s="4" t="s">
        <v>335</v>
      </c>
      <c r="B17" s="4" t="s">
        <v>372</v>
      </c>
    </row>
    <row r="18" spans="1:7">
      <c r="A18" s="4" t="s">
        <v>373</v>
      </c>
    </row>
    <row r="19" spans="1:7">
      <c r="A19" s="3" t="s">
        <v>324</v>
      </c>
    </row>
    <row r="20" spans="1:7">
      <c r="A20" s="4" t="s">
        <v>335</v>
      </c>
      <c r="B20" s="4" t="s">
        <v>312</v>
      </c>
    </row>
    <row r="21" spans="1:7">
      <c r="A21" s="4" t="s">
        <v>374</v>
      </c>
    </row>
    <row r="22" spans="1:7">
      <c r="A22" s="3" t="s">
        <v>324</v>
      </c>
    </row>
    <row r="23" spans="1:7">
      <c r="A23" s="4" t="s">
        <v>335</v>
      </c>
      <c r="B23" s="4" t="s">
        <v>337</v>
      </c>
    </row>
    <row r="24" spans="1:7">
      <c r="A24" s="4" t="s">
        <v>375</v>
      </c>
    </row>
    <row r="25" spans="1:7">
      <c r="A25" s="3" t="s">
        <v>324</v>
      </c>
    </row>
    <row r="26" spans="1:7">
      <c r="A26" s="4" t="s">
        <v>327</v>
      </c>
      <c r="B26" s="7" t="n">
        <v>2000000</v>
      </c>
    </row>
    <row r="27" spans="1:7">
      <c r="A27" s="4" t="s">
        <v>328</v>
      </c>
      <c r="B27" s="6" t="n">
        <v>1500000</v>
      </c>
    </row>
    <row r="28" spans="1:7">
      <c r="A28" s="4" t="s">
        <v>341</v>
      </c>
      <c r="B28" s="6" t="n">
        <v>3000000</v>
      </c>
    </row>
    <row r="29" spans="1:7">
      <c r="A29" s="4" t="s">
        <v>376</v>
      </c>
      <c r="B29" s="6" t="n">
        <v>500000</v>
      </c>
    </row>
    <row r="30" spans="1:7">
      <c r="A30" s="4" t="s">
        <v>343</v>
      </c>
      <c r="B30" s="7" t="n">
        <v>500000</v>
      </c>
    </row>
    <row r="31" spans="1:7">
      <c r="A31" s="4" t="s">
        <v>377</v>
      </c>
    </row>
    <row r="32" spans="1:7">
      <c r="A32" s="3" t="s">
        <v>324</v>
      </c>
    </row>
    <row r="33" spans="1:7">
      <c r="A33" s="4" t="s">
        <v>335</v>
      </c>
      <c r="B33" s="4" t="s">
        <v>312</v>
      </c>
    </row>
    <row r="34" spans="1:7">
      <c r="A34" s="4" t="s">
        <v>378</v>
      </c>
    </row>
    <row r="35" spans="1:7">
      <c r="A35" s="3" t="s">
        <v>324</v>
      </c>
    </row>
    <row r="36" spans="1:7">
      <c r="A36" s="4" t="s">
        <v>331</v>
      </c>
      <c r="E36" s="6" t="n">
        <v>2200000</v>
      </c>
      <c r="F36" s="6" t="n">
        <v>0</v>
      </c>
    </row>
    <row r="37" spans="1:7">
      <c r="A37" s="4" t="s">
        <v>341</v>
      </c>
      <c r="C37" s="7" t="n">
        <v>100000</v>
      </c>
      <c r="E37" s="6" t="n">
        <v>100000</v>
      </c>
      <c r="G37" s="7" t="n">
        <v>800000</v>
      </c>
    </row>
    <row r="38" spans="1:7">
      <c r="A38" s="4" t="s">
        <v>379</v>
      </c>
      <c r="C38" s="6" t="n">
        <v>2700000</v>
      </c>
      <c r="E38" s="6" t="n">
        <v>2700000</v>
      </c>
      <c r="G38" s="6" t="n">
        <v>5100000</v>
      </c>
    </row>
    <row r="39" spans="1:7">
      <c r="A39" s="4" t="s">
        <v>364</v>
      </c>
      <c r="C39" s="6" t="n">
        <v>100000</v>
      </c>
      <c r="E39" s="6" t="n">
        <v>100000</v>
      </c>
      <c r="G39" s="7" t="n">
        <v>200000</v>
      </c>
    </row>
    <row r="40" spans="1:7">
      <c r="A40" s="4" t="s">
        <v>368</v>
      </c>
      <c r="C40" s="6" t="n">
        <v>400000</v>
      </c>
      <c r="D40" s="7" t="n">
        <v>300000</v>
      </c>
      <c r="E40" s="6" t="n">
        <v>800000</v>
      </c>
      <c r="F40" s="6" t="n">
        <v>300000</v>
      </c>
    </row>
    <row r="41" spans="1:7">
      <c r="A41" s="4" t="s">
        <v>365</v>
      </c>
      <c r="E41" s="6" t="n">
        <v>0</v>
      </c>
      <c r="F41" s="7" t="n">
        <v>0</v>
      </c>
    </row>
    <row r="42" spans="1:7">
      <c r="A42" s="4" t="s">
        <v>380</v>
      </c>
    </row>
    <row r="43" spans="1:7">
      <c r="A43" s="3" t="s">
        <v>324</v>
      </c>
    </row>
    <row r="44" spans="1:7">
      <c r="A44" s="4" t="s">
        <v>341</v>
      </c>
      <c r="C44" s="7" t="n">
        <v>1500000</v>
      </c>
      <c r="E44" s="7" t="n">
        <v>1500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s>
  <sheetData>
    <row r="1" spans="1:5">
      <c r="A1" s="1" t="s">
        <v>381</v>
      </c>
      <c r="B1" s="2" t="s">
        <v>75</v>
      </c>
      <c r="C1" s="2" t="s">
        <v>1</v>
      </c>
    </row>
    <row r="2" spans="1:5">
      <c r="B2" s="2" t="s">
        <v>2</v>
      </c>
      <c r="C2" s="2" t="s">
        <v>2</v>
      </c>
      <c r="D2" s="2" t="s">
        <v>76</v>
      </c>
      <c r="E2" s="2" t="s">
        <v>25</v>
      </c>
    </row>
    <row r="3" spans="1:5">
      <c r="A3" s="3" t="s">
        <v>324</v>
      </c>
    </row>
    <row r="4" spans="1:5">
      <c r="A4" s="4" t="s">
        <v>368</v>
      </c>
      <c r="C4" s="7" t="n">
        <v>-499000</v>
      </c>
      <c r="D4" s="7" t="n">
        <v>-3018000</v>
      </c>
    </row>
    <row r="5" spans="1:5">
      <c r="A5" s="4" t="s">
        <v>382</v>
      </c>
    </row>
    <row r="6" spans="1:5">
      <c r="A6" s="3" t="s">
        <v>324</v>
      </c>
    </row>
    <row r="7" spans="1:5">
      <c r="A7" s="4" t="s">
        <v>383</v>
      </c>
      <c r="B7" s="7" t="n">
        <v>4500000</v>
      </c>
      <c r="C7" s="6" t="n">
        <v>4500000</v>
      </c>
      <c r="E7" s="7" t="n">
        <v>7200000</v>
      </c>
    </row>
    <row r="8" spans="1:5">
      <c r="A8" s="4" t="s">
        <v>331</v>
      </c>
      <c r="C8" s="6" t="n">
        <v>2900000</v>
      </c>
      <c r="D8" s="6" t="n">
        <v>1000000</v>
      </c>
    </row>
    <row r="9" spans="1:5">
      <c r="A9" s="4" t="s">
        <v>384</v>
      </c>
      <c r="B9" s="6" t="n">
        <v>0</v>
      </c>
      <c r="C9" s="6" t="n">
        <v>0</v>
      </c>
      <c r="E9" s="7" t="n">
        <v>0</v>
      </c>
    </row>
    <row r="10" spans="1:5">
      <c r="A10" s="4" t="s">
        <v>365</v>
      </c>
      <c r="C10" s="6" t="n">
        <v>0</v>
      </c>
      <c r="D10" s="6" t="n">
        <v>1200000</v>
      </c>
    </row>
    <row r="11" spans="1:5">
      <c r="A11" s="4" t="s">
        <v>368</v>
      </c>
      <c r="B11" s="7" t="n">
        <v>0</v>
      </c>
      <c r="C11" s="7" t="n">
        <v>0</v>
      </c>
      <c r="D11" s="7" t="n">
        <v>29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3"/>
    <col customWidth="1" max="5" min="5" width="14"/>
    <col customWidth="1" max="6" min="6" width="14"/>
    <col customWidth="1" max="7" min="7" width="14"/>
  </cols>
  <sheetData>
    <row r="1" spans="1:7">
      <c r="A1" s="1" t="s">
        <v>385</v>
      </c>
      <c r="B1" s="2" t="s">
        <v>2</v>
      </c>
      <c r="C1" s="2" t="s">
        <v>321</v>
      </c>
      <c r="D1" s="2" t="s">
        <v>322</v>
      </c>
      <c r="E1" s="2" t="s">
        <v>323</v>
      </c>
      <c r="F1" s="2" t="s">
        <v>25</v>
      </c>
      <c r="G1" s="2" t="s">
        <v>367</v>
      </c>
    </row>
    <row r="2" spans="1:7">
      <c r="A2" s="3" t="s">
        <v>386</v>
      </c>
    </row>
    <row r="3" spans="1:7">
      <c r="A3" s="4" t="s">
        <v>34</v>
      </c>
      <c r="B3" s="7" t="n">
        <v>261768</v>
      </c>
      <c r="F3" s="7" t="n">
        <v>220097</v>
      </c>
    </row>
    <row r="4" spans="1:7">
      <c r="A4" s="4" t="s">
        <v>347</v>
      </c>
    </row>
    <row r="5" spans="1:7">
      <c r="A5" s="3" t="s">
        <v>386</v>
      </c>
    </row>
    <row r="6" spans="1:7">
      <c r="A6" s="4" t="s">
        <v>28</v>
      </c>
      <c r="E6" s="7" t="n">
        <v>4960</v>
      </c>
    </row>
    <row r="7" spans="1:7">
      <c r="A7" s="4" t="s">
        <v>147</v>
      </c>
      <c r="E7" s="6" t="n">
        <v>7902</v>
      </c>
    </row>
    <row r="8" spans="1:7">
      <c r="A8" s="4" t="s">
        <v>387</v>
      </c>
      <c r="E8" s="6" t="n">
        <v>3194</v>
      </c>
    </row>
    <row r="9" spans="1:7">
      <c r="A9" s="4" t="s">
        <v>388</v>
      </c>
      <c r="E9" s="6" t="n">
        <v>16349</v>
      </c>
    </row>
    <row r="10" spans="1:7">
      <c r="A10" s="4" t="s">
        <v>34</v>
      </c>
      <c r="E10" s="6" t="n">
        <v>35292</v>
      </c>
    </row>
    <row r="11" spans="1:7">
      <c r="A11" s="4" t="s">
        <v>36</v>
      </c>
      <c r="E11" s="6" t="n">
        <v>10154</v>
      </c>
    </row>
    <row r="12" spans="1:7">
      <c r="A12" s="4" t="s">
        <v>389</v>
      </c>
      <c r="E12" s="6" t="n">
        <v>3065</v>
      </c>
    </row>
    <row r="13" spans="1:7">
      <c r="A13" s="3" t="s">
        <v>390</v>
      </c>
    </row>
    <row r="14" spans="1:7">
      <c r="A14" s="4" t="s">
        <v>391</v>
      </c>
      <c r="E14" s="6" t="n">
        <v>-6865</v>
      </c>
    </row>
    <row r="15" spans="1:7">
      <c r="A15" s="4" t="s">
        <v>44</v>
      </c>
      <c r="E15" s="6" t="n">
        <v>-5018</v>
      </c>
    </row>
    <row r="16" spans="1:7">
      <c r="A16" s="4" t="s">
        <v>46</v>
      </c>
      <c r="E16" s="6" t="n">
        <v>0</v>
      </c>
    </row>
    <row r="17" spans="1:7">
      <c r="A17" s="4" t="s">
        <v>392</v>
      </c>
      <c r="E17" s="6" t="n">
        <v>0</v>
      </c>
    </row>
    <row r="18" spans="1:7">
      <c r="A18" s="4" t="s">
        <v>327</v>
      </c>
      <c r="E18" s="7" t="n">
        <v>69033</v>
      </c>
    </row>
    <row r="19" spans="1:7">
      <c r="A19" s="4" t="s">
        <v>393</v>
      </c>
    </row>
    <row r="20" spans="1:7">
      <c r="A20" s="3" t="s">
        <v>386</v>
      </c>
    </row>
    <row r="21" spans="1:7">
      <c r="A21" s="4" t="s">
        <v>28</v>
      </c>
      <c r="D21" s="7" t="n">
        <v>0</v>
      </c>
    </row>
    <row r="22" spans="1:7">
      <c r="A22" s="4" t="s">
        <v>147</v>
      </c>
      <c r="D22" s="6" t="n">
        <v>90</v>
      </c>
    </row>
    <row r="23" spans="1:7">
      <c r="A23" s="4" t="s">
        <v>387</v>
      </c>
      <c r="D23" s="6" t="n">
        <v>0</v>
      </c>
    </row>
    <row r="24" spans="1:7">
      <c r="A24" s="4" t="s">
        <v>388</v>
      </c>
      <c r="D24" s="6" t="n">
        <v>2685</v>
      </c>
    </row>
    <row r="25" spans="1:7">
      <c r="A25" s="4" t="s">
        <v>34</v>
      </c>
      <c r="D25" s="6" t="n">
        <v>3154</v>
      </c>
    </row>
    <row r="26" spans="1:7">
      <c r="A26" s="4" t="s">
        <v>36</v>
      </c>
      <c r="D26" s="6" t="n">
        <v>0</v>
      </c>
    </row>
    <row r="27" spans="1:7">
      <c r="A27" s="4" t="s">
        <v>389</v>
      </c>
      <c r="D27" s="6" t="n">
        <v>8</v>
      </c>
    </row>
    <row r="28" spans="1:7">
      <c r="A28" s="3" t="s">
        <v>390</v>
      </c>
    </row>
    <row r="29" spans="1:7">
      <c r="A29" s="4" t="s">
        <v>391</v>
      </c>
      <c r="D29" s="6" t="n">
        <v>0</v>
      </c>
    </row>
    <row r="30" spans="1:7">
      <c r="A30" s="4" t="s">
        <v>44</v>
      </c>
      <c r="D30" s="6" t="n">
        <v>0</v>
      </c>
    </row>
    <row r="31" spans="1:7">
      <c r="A31" s="4" t="s">
        <v>46</v>
      </c>
      <c r="D31" s="6" t="n">
        <v>-16</v>
      </c>
    </row>
    <row r="32" spans="1:7">
      <c r="A32" s="4" t="s">
        <v>392</v>
      </c>
      <c r="D32" s="6" t="n">
        <v>-1010</v>
      </c>
    </row>
    <row r="33" spans="1:7">
      <c r="A33" s="4" t="s">
        <v>327</v>
      </c>
      <c r="D33" s="7" t="n">
        <v>4911</v>
      </c>
    </row>
    <row r="34" spans="1:7">
      <c r="A34" s="4" t="s">
        <v>394</v>
      </c>
    </row>
    <row r="35" spans="1:7">
      <c r="A35" s="3" t="s">
        <v>386</v>
      </c>
    </row>
    <row r="36" spans="1:7">
      <c r="A36" s="4" t="s">
        <v>28</v>
      </c>
      <c r="C36" s="7" t="n">
        <v>0</v>
      </c>
    </row>
    <row r="37" spans="1:7">
      <c r="A37" s="4" t="s">
        <v>147</v>
      </c>
      <c r="C37" s="6" t="n">
        <v>259</v>
      </c>
    </row>
    <row r="38" spans="1:7">
      <c r="A38" s="4" t="s">
        <v>387</v>
      </c>
      <c r="C38" s="6" t="n">
        <v>0</v>
      </c>
    </row>
    <row r="39" spans="1:7">
      <c r="A39" s="4" t="s">
        <v>388</v>
      </c>
      <c r="C39" s="6" t="n">
        <v>3585</v>
      </c>
    </row>
    <row r="40" spans="1:7">
      <c r="A40" s="4" t="s">
        <v>34</v>
      </c>
      <c r="C40" s="6" t="n">
        <v>3216</v>
      </c>
    </row>
    <row r="41" spans="1:7">
      <c r="A41" s="4" t="s">
        <v>36</v>
      </c>
      <c r="C41" s="6" t="n">
        <v>0</v>
      </c>
    </row>
    <row r="42" spans="1:7">
      <c r="A42" s="4" t="s">
        <v>389</v>
      </c>
      <c r="C42" s="6" t="n">
        <v>71</v>
      </c>
    </row>
    <row r="43" spans="1:7">
      <c r="A43" s="3" t="s">
        <v>390</v>
      </c>
    </row>
    <row r="44" spans="1:7">
      <c r="A44" s="4" t="s">
        <v>391</v>
      </c>
      <c r="C44" s="6" t="n">
        <v>-147</v>
      </c>
    </row>
    <row r="45" spans="1:7">
      <c r="A45" s="4" t="s">
        <v>44</v>
      </c>
      <c r="C45" s="6" t="n">
        <v>0</v>
      </c>
    </row>
    <row r="46" spans="1:7">
      <c r="A46" s="4" t="s">
        <v>46</v>
      </c>
      <c r="C46" s="6" t="n">
        <v>-29</v>
      </c>
    </row>
    <row r="47" spans="1:7">
      <c r="A47" s="4" t="s">
        <v>392</v>
      </c>
      <c r="C47" s="6" t="n">
        <v>0</v>
      </c>
    </row>
    <row r="48" spans="1:7">
      <c r="A48" s="4" t="s">
        <v>327</v>
      </c>
      <c r="C48" s="7" t="n">
        <v>6955</v>
      </c>
    </row>
    <row r="49" spans="1:7">
      <c r="A49" s="4" t="s">
        <v>369</v>
      </c>
    </row>
    <row r="50" spans="1:7">
      <c r="A50" s="3" t="s">
        <v>386</v>
      </c>
    </row>
    <row r="51" spans="1:7">
      <c r="A51" s="4" t="s">
        <v>147</v>
      </c>
      <c r="G51" s="7" t="n">
        <v>646</v>
      </c>
    </row>
    <row r="52" spans="1:7">
      <c r="A52" s="4" t="s">
        <v>34</v>
      </c>
      <c r="G52" s="6" t="n">
        <v>25575</v>
      </c>
    </row>
    <row r="53" spans="1:7">
      <c r="A53" s="3" t="s">
        <v>390</v>
      </c>
    </row>
    <row r="54" spans="1:7">
      <c r="A54" s="4" t="s">
        <v>395</v>
      </c>
      <c r="G54" s="6" t="n">
        <v>-57</v>
      </c>
    </row>
    <row r="55" spans="1:7">
      <c r="A55" s="4" t="s">
        <v>327</v>
      </c>
      <c r="G55" s="6" t="n">
        <v>49417</v>
      </c>
    </row>
    <row r="56" spans="1:7">
      <c r="A56" s="4" t="s">
        <v>373</v>
      </c>
    </row>
    <row r="57" spans="1:7">
      <c r="A57" s="3" t="s">
        <v>386</v>
      </c>
    </row>
    <row r="58" spans="1:7">
      <c r="A58" s="4" t="s">
        <v>388</v>
      </c>
      <c r="G58" s="6" t="n">
        <v>13400</v>
      </c>
    </row>
    <row r="59" spans="1:7">
      <c r="A59" s="4" t="s">
        <v>374</v>
      </c>
    </row>
    <row r="60" spans="1:7">
      <c r="A60" s="3" t="s">
        <v>386</v>
      </c>
    </row>
    <row r="61" spans="1:7">
      <c r="A61" s="4" t="s">
        <v>388</v>
      </c>
      <c r="G61" s="6" t="n">
        <v>9770</v>
      </c>
    </row>
    <row r="62" spans="1:7">
      <c r="A62" s="4" t="s">
        <v>371</v>
      </c>
    </row>
    <row r="63" spans="1:7">
      <c r="A63" s="3" t="s">
        <v>386</v>
      </c>
    </row>
    <row r="64" spans="1:7">
      <c r="A64" s="4" t="s">
        <v>388</v>
      </c>
      <c r="G64" s="6" t="n">
        <v>83</v>
      </c>
    </row>
    <row r="65" spans="1:7">
      <c r="A65" s="4" t="s">
        <v>375</v>
      </c>
    </row>
    <row r="66" spans="1:7">
      <c r="A66" s="3" t="s">
        <v>386</v>
      </c>
    </row>
    <row r="67" spans="1:7">
      <c r="A67" s="4" t="s">
        <v>147</v>
      </c>
      <c r="G67" s="6" t="n">
        <v>0</v>
      </c>
    </row>
    <row r="68" spans="1:7">
      <c r="A68" s="4" t="s">
        <v>34</v>
      </c>
      <c r="G68" s="6" t="n">
        <v>1186</v>
      </c>
    </row>
    <row r="69" spans="1:7">
      <c r="A69" s="3" t="s">
        <v>390</v>
      </c>
    </row>
    <row r="70" spans="1:7">
      <c r="A70" s="4" t="s">
        <v>395</v>
      </c>
      <c r="G70" s="6" t="n">
        <v>0</v>
      </c>
    </row>
    <row r="71" spans="1:7">
      <c r="A71" s="4" t="s">
        <v>327</v>
      </c>
      <c r="G71" s="6" t="n">
        <v>1991</v>
      </c>
    </row>
    <row r="72" spans="1:7">
      <c r="A72" s="4" t="s">
        <v>377</v>
      </c>
    </row>
    <row r="73" spans="1:7">
      <c r="A73" s="3" t="s">
        <v>386</v>
      </c>
    </row>
    <row r="74" spans="1:7">
      <c r="A74" s="4" t="s">
        <v>388</v>
      </c>
      <c r="G74" s="6" t="n">
        <v>794</v>
      </c>
    </row>
    <row r="75" spans="1:7">
      <c r="A75" s="4" t="s">
        <v>396</v>
      </c>
    </row>
    <row r="76" spans="1:7">
      <c r="A76" s="3" t="s">
        <v>386</v>
      </c>
    </row>
    <row r="77" spans="1:7">
      <c r="A77" s="4" t="s">
        <v>388</v>
      </c>
      <c r="G77" s="6" t="n">
        <v>11</v>
      </c>
    </row>
    <row r="78" spans="1:7">
      <c r="A78" s="4" t="s">
        <v>397</v>
      </c>
    </row>
    <row r="79" spans="1:7">
      <c r="A79" s="3" t="s">
        <v>386</v>
      </c>
    </row>
    <row r="80" spans="1:7">
      <c r="A80" s="4" t="s">
        <v>388</v>
      </c>
      <c r="G80"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8</v>
      </c>
      <c r="B1" s="2" t="s">
        <v>75</v>
      </c>
      <c r="D1" s="2" t="s">
        <v>1</v>
      </c>
    </row>
    <row r="2" spans="1:5">
      <c r="B2" s="2" t="s">
        <v>2</v>
      </c>
      <c r="C2" s="2" t="s">
        <v>76</v>
      </c>
      <c r="D2" s="2" t="s">
        <v>2</v>
      </c>
      <c r="E2" s="2" t="s">
        <v>76</v>
      </c>
    </row>
    <row r="3" spans="1:5">
      <c r="A3" s="3" t="s">
        <v>185</v>
      </c>
    </row>
    <row r="4" spans="1:5">
      <c r="A4" s="4" t="s">
        <v>81</v>
      </c>
      <c r="B4" s="7" t="n">
        <v>147955</v>
      </c>
      <c r="C4" s="7" t="n">
        <v>137440</v>
      </c>
      <c r="D4" s="7" t="n">
        <v>429914</v>
      </c>
      <c r="E4" s="7" t="n">
        <v>397252</v>
      </c>
    </row>
    <row r="5" spans="1:5">
      <c r="A5" s="4" t="s">
        <v>94</v>
      </c>
      <c r="B5" s="7" t="n">
        <v>4210</v>
      </c>
      <c r="C5" s="7" t="n">
        <v>-8111</v>
      </c>
      <c r="D5" s="7" t="n">
        <v>8886</v>
      </c>
      <c r="E5" s="7" t="n">
        <v>-14562</v>
      </c>
    </row>
    <row r="6" spans="1:5">
      <c r="A6" s="3" t="s">
        <v>399</v>
      </c>
    </row>
    <row r="7" spans="1:5">
      <c r="A7" s="4" t="s">
        <v>96</v>
      </c>
      <c r="B7" s="9" t="n">
        <v>0.05</v>
      </c>
      <c r="C7" s="9" t="n">
        <v>-0.11</v>
      </c>
      <c r="D7" s="9" t="n">
        <v>0.12</v>
      </c>
      <c r="E7" s="9" t="n">
        <v>-0.19</v>
      </c>
    </row>
    <row r="8" spans="1:5">
      <c r="A8" s="4" t="s">
        <v>97</v>
      </c>
      <c r="B8" s="9" t="n">
        <v>0.05</v>
      </c>
      <c r="C8" s="9" t="n">
        <v>-0.11</v>
      </c>
      <c r="D8" s="9" t="n">
        <v>0.11</v>
      </c>
      <c r="E8" s="9" t="n">
        <v>-0.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25</v>
      </c>
    </row>
    <row r="2" spans="1:3">
      <c r="A2" s="3" t="s">
        <v>401</v>
      </c>
    </row>
    <row r="3" spans="1:3">
      <c r="A3" s="4" t="s">
        <v>402</v>
      </c>
      <c r="B3" s="7" t="n">
        <v>225918</v>
      </c>
      <c r="C3" s="7" t="n">
        <v>181234</v>
      </c>
    </row>
    <row r="4" spans="1:3">
      <c r="A4" s="4" t="s">
        <v>403</v>
      </c>
      <c r="B4" s="6" t="n">
        <v>-103799</v>
      </c>
      <c r="C4" s="6" t="n">
        <v>-99036</v>
      </c>
    </row>
    <row r="5" spans="1:3">
      <c r="A5" s="4" t="s">
        <v>33</v>
      </c>
      <c r="B5" s="6" t="n">
        <v>122119</v>
      </c>
      <c r="C5" s="6" t="n">
        <v>82198</v>
      </c>
    </row>
    <row r="6" spans="1:3">
      <c r="A6" s="4" t="s">
        <v>404</v>
      </c>
    </row>
    <row r="7" spans="1:3">
      <c r="A7" s="3" t="s">
        <v>401</v>
      </c>
    </row>
    <row r="8" spans="1:3">
      <c r="A8" s="4" t="s">
        <v>402</v>
      </c>
      <c r="B8" s="6" t="n">
        <v>45288</v>
      </c>
      <c r="C8" s="6" t="n">
        <v>26138</v>
      </c>
    </row>
    <row r="9" spans="1:3">
      <c r="A9" s="4" t="s">
        <v>405</v>
      </c>
    </row>
    <row r="10" spans="1:3">
      <c r="A10" s="3" t="s">
        <v>401</v>
      </c>
    </row>
    <row r="11" spans="1:3">
      <c r="A11" s="4" t="s">
        <v>402</v>
      </c>
      <c r="B11" s="6" t="n">
        <v>75510</v>
      </c>
      <c r="C11" s="6" t="n">
        <v>67871</v>
      </c>
    </row>
    <row r="12" spans="1:3">
      <c r="A12" s="4" t="s">
        <v>406</v>
      </c>
    </row>
    <row r="13" spans="1:3">
      <c r="A13" s="3" t="s">
        <v>401</v>
      </c>
    </row>
    <row r="14" spans="1:3">
      <c r="A14" s="4" t="s">
        <v>402</v>
      </c>
      <c r="B14" s="6" t="n">
        <v>23061</v>
      </c>
      <c r="C14" s="6" t="n">
        <v>18253</v>
      </c>
    </row>
    <row r="15" spans="1:3">
      <c r="A15" s="4" t="s">
        <v>407</v>
      </c>
    </row>
    <row r="16" spans="1:3">
      <c r="A16" s="3" t="s">
        <v>401</v>
      </c>
    </row>
    <row r="17" spans="1:3">
      <c r="A17" s="4" t="s">
        <v>402</v>
      </c>
      <c r="B17" s="7" t="n">
        <v>82059</v>
      </c>
      <c r="C17" s="7" t="n">
        <v>6897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408</v>
      </c>
      <c r="B1" s="2" t="s">
        <v>75</v>
      </c>
      <c r="D1" s="2" t="s">
        <v>1</v>
      </c>
    </row>
    <row r="2" spans="1:6">
      <c r="B2" s="2" t="s">
        <v>2</v>
      </c>
      <c r="C2" s="2" t="s">
        <v>76</v>
      </c>
      <c r="D2" s="2" t="s">
        <v>2</v>
      </c>
      <c r="E2" s="2" t="s">
        <v>76</v>
      </c>
      <c r="F2" s="2" t="s">
        <v>25</v>
      </c>
    </row>
    <row r="3" spans="1:6">
      <c r="A3" s="3" t="s">
        <v>401</v>
      </c>
    </row>
    <row r="4" spans="1:6">
      <c r="A4" s="4" t="s">
        <v>409</v>
      </c>
      <c r="B4" s="7" t="n">
        <v>6200000</v>
      </c>
      <c r="C4" s="7" t="n">
        <v>5000000</v>
      </c>
      <c r="D4" s="7" t="n">
        <v>18200000</v>
      </c>
      <c r="E4" s="7" t="n">
        <v>15200000</v>
      </c>
    </row>
    <row r="5" spans="1:6">
      <c r="A5" s="4" t="s">
        <v>410</v>
      </c>
      <c r="B5" s="6" t="n">
        <v>51200000</v>
      </c>
      <c r="D5" s="6" t="n">
        <v>51200000</v>
      </c>
      <c r="F5" s="7" t="n">
        <v>41200000</v>
      </c>
    </row>
    <row r="6" spans="1:6">
      <c r="A6" s="4" t="s">
        <v>411</v>
      </c>
      <c r="B6" s="6" t="n">
        <v>18100000</v>
      </c>
      <c r="D6" s="6" t="n">
        <v>18100000</v>
      </c>
      <c r="F6" s="6" t="n">
        <v>14000000</v>
      </c>
    </row>
    <row r="7" spans="1:6">
      <c r="A7" s="4" t="s">
        <v>412</v>
      </c>
      <c r="B7" s="6" t="n">
        <v>122119000</v>
      </c>
      <c r="D7" s="6" t="n">
        <v>122119000</v>
      </c>
      <c r="F7" s="7" t="n">
        <v>82198000</v>
      </c>
    </row>
    <row r="8" spans="1:6">
      <c r="A8" s="4" t="s">
        <v>413</v>
      </c>
      <c r="D8" s="6" t="n">
        <v>750000</v>
      </c>
      <c r="E8" s="6" t="n">
        <v>20801000</v>
      </c>
    </row>
    <row r="9" spans="1:6">
      <c r="A9" s="4" t="s">
        <v>414</v>
      </c>
      <c r="C9" s="6" t="n">
        <v>200000</v>
      </c>
      <c r="E9" s="6" t="n">
        <v>500000</v>
      </c>
    </row>
    <row r="10" spans="1:6">
      <c r="A10" s="4" t="s">
        <v>415</v>
      </c>
      <c r="C10" s="6" t="n">
        <v>200000</v>
      </c>
      <c r="E10" s="6" t="n">
        <v>200000</v>
      </c>
    </row>
    <row r="11" spans="1:6">
      <c r="A11" s="4" t="s">
        <v>407</v>
      </c>
    </row>
    <row r="12" spans="1:6">
      <c r="A12" s="3" t="s">
        <v>401</v>
      </c>
    </row>
    <row r="13" spans="1:6">
      <c r="A13" s="4" t="s">
        <v>409</v>
      </c>
      <c r="B13" s="6" t="n">
        <v>1600000</v>
      </c>
      <c r="C13" s="6" t="n">
        <v>900000</v>
      </c>
      <c r="D13" s="6" t="n">
        <v>4200000</v>
      </c>
      <c r="E13" s="6" t="n">
        <v>2300000</v>
      </c>
    </row>
    <row r="14" spans="1:6">
      <c r="A14" s="4" t="s">
        <v>416</v>
      </c>
    </row>
    <row r="15" spans="1:6">
      <c r="A15" s="3" t="s">
        <v>401</v>
      </c>
    </row>
    <row r="16" spans="1:6">
      <c r="A16" s="4" t="s">
        <v>417</v>
      </c>
      <c r="B16" s="7" t="n">
        <v>0</v>
      </c>
      <c r="C16" s="6" t="n">
        <v>500000</v>
      </c>
      <c r="D16" s="7" t="n">
        <v>0</v>
      </c>
      <c r="E16" s="6" t="n">
        <v>1300000</v>
      </c>
    </row>
    <row r="17" spans="1:6">
      <c r="A17" s="4" t="s">
        <v>418</v>
      </c>
    </row>
    <row r="18" spans="1:6">
      <c r="A18" s="3" t="s">
        <v>401</v>
      </c>
    </row>
    <row r="19" spans="1:6">
      <c r="A19" s="4" t="s">
        <v>413</v>
      </c>
      <c r="C19" s="7" t="n">
        <v>0</v>
      </c>
      <c r="E19" s="7" t="n">
        <v>15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19</v>
      </c>
      <c r="B1" s="2" t="s">
        <v>1</v>
      </c>
    </row>
    <row r="2" spans="1:2">
      <c r="B2" s="2" t="s">
        <v>420</v>
      </c>
    </row>
    <row r="3" spans="1:2">
      <c r="A3" s="3" t="s">
        <v>421</v>
      </c>
    </row>
    <row r="4" spans="1:2">
      <c r="A4" s="4" t="s">
        <v>422</v>
      </c>
      <c r="B4" s="7" t="n">
        <v>220097</v>
      </c>
    </row>
    <row r="5" spans="1:2">
      <c r="A5" s="4" t="s">
        <v>423</v>
      </c>
      <c r="B5" s="6" t="n">
        <v>41662</v>
      </c>
    </row>
    <row r="6" spans="1:2">
      <c r="A6" s="4" t="s">
        <v>424</v>
      </c>
      <c r="B6" s="6" t="n">
        <v>9</v>
      </c>
    </row>
    <row r="7" spans="1:2">
      <c r="A7" s="4" t="s">
        <v>425</v>
      </c>
      <c r="B7" s="7" t="n">
        <v>2617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r="1" spans="1:4">
      <c r="A1" s="1" t="s">
        <v>426</v>
      </c>
      <c r="B1" s="2" t="s">
        <v>75</v>
      </c>
      <c r="C1" s="2" t="s">
        <v>1</v>
      </c>
    </row>
    <row r="2" spans="1:4">
      <c r="B2" s="2" t="s">
        <v>76</v>
      </c>
      <c r="C2" s="2" t="s">
        <v>2</v>
      </c>
      <c r="D2" s="2" t="s">
        <v>25</v>
      </c>
    </row>
    <row r="3" spans="1:4">
      <c r="A3" s="3" t="s">
        <v>427</v>
      </c>
    </row>
    <row r="4" spans="1:4">
      <c r="A4" s="4" t="s">
        <v>428</v>
      </c>
      <c r="C4" s="4" t="s">
        <v>429</v>
      </c>
    </row>
    <row r="5" spans="1:4">
      <c r="A5" s="4" t="s">
        <v>430</v>
      </c>
      <c r="C5" s="7" t="n">
        <v>193678</v>
      </c>
      <c r="D5" s="7" t="n">
        <v>171051</v>
      </c>
    </row>
    <row r="6" spans="1:4">
      <c r="A6" s="4" t="s">
        <v>431</v>
      </c>
      <c r="C6" s="6" t="n">
        <v>-123818</v>
      </c>
      <c r="D6" s="6" t="n">
        <v>-105232</v>
      </c>
    </row>
    <row r="7" spans="1:4">
      <c r="A7" s="4" t="s">
        <v>432</v>
      </c>
      <c r="C7" s="6" t="n">
        <v>69860</v>
      </c>
      <c r="D7" s="6" t="n">
        <v>65819</v>
      </c>
    </row>
    <row r="8" spans="1:4">
      <c r="A8" s="4" t="s">
        <v>433</v>
      </c>
      <c r="C8" s="6" t="n">
        <v>208397</v>
      </c>
      <c r="D8" s="6" t="n">
        <v>186512</v>
      </c>
    </row>
    <row r="9" spans="1:4">
      <c r="A9" s="4" t="s">
        <v>434</v>
      </c>
      <c r="C9" s="6" t="n">
        <v>84579</v>
      </c>
      <c r="D9" s="6" t="n">
        <v>81280</v>
      </c>
    </row>
    <row r="10" spans="1:4">
      <c r="A10" s="4" t="s">
        <v>435</v>
      </c>
    </row>
    <row r="11" spans="1:4">
      <c r="A11" s="3" t="s">
        <v>427</v>
      </c>
    </row>
    <row r="12" spans="1:4">
      <c r="A12" s="4" t="s">
        <v>436</v>
      </c>
      <c r="C12" s="7" t="n">
        <v>14719</v>
      </c>
      <c r="D12" s="6" t="n">
        <v>15461</v>
      </c>
    </row>
    <row r="13" spans="1:4">
      <c r="A13" s="4" t="s">
        <v>437</v>
      </c>
    </row>
    <row r="14" spans="1:4">
      <c r="A14" s="3" t="s">
        <v>427</v>
      </c>
    </row>
    <row r="15" spans="1:4">
      <c r="A15" s="4" t="s">
        <v>428</v>
      </c>
      <c r="C15" s="4" t="s">
        <v>438</v>
      </c>
    </row>
    <row r="16" spans="1:4">
      <c r="A16" s="4" t="s">
        <v>430</v>
      </c>
      <c r="C16" s="7" t="n">
        <v>75926</v>
      </c>
      <c r="D16" s="6" t="n">
        <v>69379</v>
      </c>
    </row>
    <row r="17" spans="1:4">
      <c r="A17" s="4" t="s">
        <v>431</v>
      </c>
      <c r="C17" s="6" t="n">
        <v>-59611</v>
      </c>
      <c r="D17" s="6" t="n">
        <v>-50509</v>
      </c>
    </row>
    <row r="18" spans="1:4">
      <c r="A18" s="4" t="s">
        <v>432</v>
      </c>
      <c r="C18" s="7" t="n">
        <v>16315</v>
      </c>
      <c r="D18" s="6" t="n">
        <v>18870</v>
      </c>
    </row>
    <row r="19" spans="1:4">
      <c r="A19" s="4" t="s">
        <v>439</v>
      </c>
    </row>
    <row r="20" spans="1:4">
      <c r="A20" s="3" t="s">
        <v>427</v>
      </c>
    </row>
    <row r="21" spans="1:4">
      <c r="A21" s="4" t="s">
        <v>428</v>
      </c>
      <c r="C21" s="4" t="s">
        <v>440</v>
      </c>
    </row>
    <row r="22" spans="1:4">
      <c r="A22" s="4" t="s">
        <v>430</v>
      </c>
      <c r="C22" s="7" t="n">
        <v>111853</v>
      </c>
      <c r="D22" s="6" t="n">
        <v>96523</v>
      </c>
    </row>
    <row r="23" spans="1:4">
      <c r="A23" s="4" t="s">
        <v>431</v>
      </c>
      <c r="C23" s="6" t="n">
        <v>-63225</v>
      </c>
      <c r="D23" s="6" t="n">
        <v>-54267</v>
      </c>
    </row>
    <row r="24" spans="1:4">
      <c r="A24" s="4" t="s">
        <v>432</v>
      </c>
      <c r="C24" s="7" t="n">
        <v>48628</v>
      </c>
      <c r="D24" s="6" t="n">
        <v>42256</v>
      </c>
    </row>
    <row r="25" spans="1:4">
      <c r="A25" s="4" t="s">
        <v>435</v>
      </c>
    </row>
    <row r="26" spans="1:4">
      <c r="A26" s="3" t="s">
        <v>427</v>
      </c>
    </row>
    <row r="27" spans="1:4">
      <c r="A27" s="4" t="s">
        <v>428</v>
      </c>
      <c r="B27" s="4" t="s">
        <v>429</v>
      </c>
      <c r="C27" s="4" t="s">
        <v>441</v>
      </c>
    </row>
    <row r="28" spans="1:4">
      <c r="A28" s="4" t="s">
        <v>430</v>
      </c>
      <c r="C28" s="7" t="n">
        <v>5899</v>
      </c>
      <c r="D28" s="6" t="n">
        <v>5149</v>
      </c>
    </row>
    <row r="29" spans="1:4">
      <c r="A29" s="4" t="s">
        <v>431</v>
      </c>
      <c r="C29" s="6" t="n">
        <v>-982</v>
      </c>
      <c r="D29" s="6" t="n">
        <v>-456</v>
      </c>
    </row>
    <row r="30" spans="1:4">
      <c r="A30" s="4" t="s">
        <v>432</v>
      </c>
      <c r="C30" s="7" t="n">
        <v>4917</v>
      </c>
      <c r="D30" s="7" t="n">
        <v>46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5"/>
    <col customWidth="1" max="6" min="6" width="14"/>
  </cols>
  <sheetData>
    <row r="1" spans="1:6">
      <c r="A1" s="1" t="s">
        <v>442</v>
      </c>
      <c r="B1" s="2" t="s">
        <v>75</v>
      </c>
      <c r="E1" s="2" t="s">
        <v>1</v>
      </c>
    </row>
    <row r="2" spans="1:6">
      <c r="B2" s="2" t="s">
        <v>2</v>
      </c>
      <c r="C2" s="2" t="s">
        <v>76</v>
      </c>
      <c r="D2" s="2" t="s">
        <v>443</v>
      </c>
      <c r="E2" s="2" t="s">
        <v>2</v>
      </c>
      <c r="F2" s="2" t="s">
        <v>76</v>
      </c>
    </row>
    <row r="3" spans="1:6">
      <c r="A3" s="3" t="s">
        <v>444</v>
      </c>
    </row>
    <row r="4" spans="1:6">
      <c r="A4" s="4" t="s">
        <v>445</v>
      </c>
      <c r="B4" s="7" t="n">
        <v>6300</v>
      </c>
      <c r="C4" s="7" t="n">
        <v>6100</v>
      </c>
      <c r="E4" s="7" t="n">
        <v>18500</v>
      </c>
      <c r="F4" s="7" t="n">
        <v>16300</v>
      </c>
    </row>
    <row r="5" spans="1:6">
      <c r="A5" s="4" t="s">
        <v>446</v>
      </c>
      <c r="B5" s="7" t="n">
        <v>750</v>
      </c>
      <c r="C5" s="6" t="n">
        <v>20274</v>
      </c>
      <c r="E5" s="7" t="n">
        <v>750</v>
      </c>
      <c r="F5" s="7" t="n">
        <v>20801</v>
      </c>
    </row>
    <row r="6" spans="1:6">
      <c r="A6" s="4" t="s">
        <v>428</v>
      </c>
      <c r="E6" s="4" t="s">
        <v>429</v>
      </c>
    </row>
    <row r="7" spans="1:6">
      <c r="A7" s="4" t="s">
        <v>435</v>
      </c>
    </row>
    <row r="8" spans="1:6">
      <c r="A8" s="3" t="s">
        <v>444</v>
      </c>
    </row>
    <row r="9" spans="1:6">
      <c r="A9" s="4" t="s">
        <v>446</v>
      </c>
      <c r="C9" s="7" t="n">
        <v>20300</v>
      </c>
      <c r="D9" s="7" t="n">
        <v>500</v>
      </c>
      <c r="E9" s="7" t="n">
        <v>800</v>
      </c>
    </row>
    <row r="10" spans="1:6">
      <c r="A10" s="4" t="s">
        <v>435</v>
      </c>
    </row>
    <row r="11" spans="1:6">
      <c r="A11" s="3" t="s">
        <v>444</v>
      </c>
    </row>
    <row r="12" spans="1:6">
      <c r="A12" s="4" t="s">
        <v>428</v>
      </c>
      <c r="C12" s="4" t="s">
        <v>429</v>
      </c>
      <c r="E12" s="4" t="s">
        <v>441</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v>
      </c>
      <c r="B1" s="2" t="s">
        <v>75</v>
      </c>
      <c r="D1" s="2" t="s">
        <v>1</v>
      </c>
    </row>
    <row r="2" spans="1:5">
      <c r="B2" s="2" t="s">
        <v>2</v>
      </c>
      <c r="C2" s="2" t="s">
        <v>76</v>
      </c>
      <c r="D2" s="2" t="s">
        <v>2</v>
      </c>
      <c r="E2" s="2" t="s">
        <v>76</v>
      </c>
    </row>
    <row r="3" spans="1:5">
      <c r="A3" s="3" t="s">
        <v>102</v>
      </c>
    </row>
    <row r="4" spans="1:5">
      <c r="A4" s="4" t="s">
        <v>94</v>
      </c>
      <c r="B4" s="7" t="n">
        <v>4210</v>
      </c>
      <c r="C4" s="7" t="n">
        <v>-8192</v>
      </c>
      <c r="D4" s="7" t="n">
        <v>9289</v>
      </c>
      <c r="E4" s="7" t="n">
        <v>-13118</v>
      </c>
    </row>
    <row r="5" spans="1:5">
      <c r="A5" s="4" t="s">
        <v>103</v>
      </c>
      <c r="B5" s="6" t="n">
        <v>274</v>
      </c>
      <c r="C5" s="6" t="n">
        <v>0</v>
      </c>
      <c r="D5" s="6" t="n">
        <v>-83</v>
      </c>
      <c r="E5" s="6" t="n">
        <v>0</v>
      </c>
    </row>
    <row r="6" spans="1:5">
      <c r="A6" s="4" t="s">
        <v>104</v>
      </c>
      <c r="B6" s="6" t="n">
        <v>-70</v>
      </c>
      <c r="C6" s="6" t="n">
        <v>-31</v>
      </c>
      <c r="D6" s="6" t="n">
        <v>34</v>
      </c>
      <c r="E6" s="6" t="n">
        <v>-267</v>
      </c>
    </row>
    <row r="7" spans="1:5">
      <c r="A7" s="4" t="s">
        <v>105</v>
      </c>
      <c r="B7" s="7" t="n">
        <v>4414</v>
      </c>
      <c r="C7" s="7" t="n">
        <v>-8223</v>
      </c>
      <c r="D7" s="7" t="n">
        <v>9240</v>
      </c>
      <c r="E7" s="7" t="n">
        <v>-133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s>
  <sheetData>
    <row r="1" spans="1:5">
      <c r="A1" s="1" t="s">
        <v>447</v>
      </c>
      <c r="B1" s="2" t="s">
        <v>1</v>
      </c>
    </row>
    <row r="2" spans="1:5">
      <c r="B2" s="2" t="s">
        <v>420</v>
      </c>
      <c r="C2" s="2" t="s">
        <v>448</v>
      </c>
      <c r="D2" s="2" t="s">
        <v>449</v>
      </c>
      <c r="E2" s="2" t="s">
        <v>306</v>
      </c>
    </row>
    <row r="3" spans="1:5">
      <c r="A3" s="3" t="s">
        <v>450</v>
      </c>
    </row>
    <row r="4" spans="1:5">
      <c r="A4" s="4" t="s">
        <v>451</v>
      </c>
      <c r="B4" s="7" t="n">
        <v>0</v>
      </c>
      <c r="E4" s="7" t="n">
        <v>40000000</v>
      </c>
    </row>
    <row r="5" spans="1:5">
      <c r="A5" s="4" t="s">
        <v>452</v>
      </c>
      <c r="B5" s="6" t="n">
        <v>1400000</v>
      </c>
      <c r="E5" s="6" t="n">
        <v>1000000</v>
      </c>
    </row>
    <row r="6" spans="1:5">
      <c r="A6" s="4" t="s">
        <v>453</v>
      </c>
    </row>
    <row r="7" spans="1:5">
      <c r="A7" s="3" t="s">
        <v>450</v>
      </c>
    </row>
    <row r="8" spans="1:5">
      <c r="A8" s="4" t="s">
        <v>454</v>
      </c>
      <c r="C8" s="7" t="n">
        <v>200000000</v>
      </c>
    </row>
    <row r="9" spans="1:5">
      <c r="A9" s="4" t="s">
        <v>455</v>
      </c>
      <c r="C9" s="7" t="n">
        <v>150000000</v>
      </c>
    </row>
    <row r="10" spans="1:5">
      <c r="A10" s="4" t="s">
        <v>456</v>
      </c>
      <c r="C10" s="10" t="n">
        <v>3.25</v>
      </c>
    </row>
    <row r="11" spans="1:5">
      <c r="A11" s="4" t="s">
        <v>451</v>
      </c>
      <c r="B11" s="6" t="n">
        <v>0</v>
      </c>
      <c r="E11" s="7" t="n">
        <v>40000000</v>
      </c>
    </row>
    <row r="12" spans="1:5">
      <c r="A12" s="4" t="s">
        <v>457</v>
      </c>
      <c r="B12" s="7" t="n">
        <v>200000000</v>
      </c>
    </row>
    <row r="13" spans="1:5">
      <c r="A13" s="4" t="s">
        <v>458</v>
      </c>
    </row>
    <row r="14" spans="1:5">
      <c r="A14" s="3" t="s">
        <v>450</v>
      </c>
    </row>
    <row r="15" spans="1:5">
      <c r="A15" s="4" t="s">
        <v>459</v>
      </c>
      <c r="C15" s="4" t="s">
        <v>460</v>
      </c>
    </row>
    <row r="16" spans="1:5">
      <c r="A16" s="4" t="s">
        <v>461</v>
      </c>
    </row>
    <row r="17" spans="1:5">
      <c r="A17" s="3" t="s">
        <v>450</v>
      </c>
    </row>
    <row r="18" spans="1:5">
      <c r="A18" s="4" t="s">
        <v>459</v>
      </c>
      <c r="B18" s="4" t="s">
        <v>462</v>
      </c>
      <c r="C18" s="4" t="s">
        <v>462</v>
      </c>
    </row>
    <row r="19" spans="1:5">
      <c r="A19" s="4" t="s">
        <v>463</v>
      </c>
    </row>
    <row r="20" spans="1:5">
      <c r="A20" s="3" t="s">
        <v>450</v>
      </c>
    </row>
    <row r="21" spans="1:5">
      <c r="A21" s="4" t="s">
        <v>459</v>
      </c>
      <c r="B21" s="4" t="s">
        <v>464</v>
      </c>
      <c r="C21" s="4" t="s">
        <v>464</v>
      </c>
    </row>
    <row r="22" spans="1:5">
      <c r="A22" s="4" t="s">
        <v>465</v>
      </c>
    </row>
    <row r="23" spans="1:5">
      <c r="A23" s="3" t="s">
        <v>450</v>
      </c>
    </row>
    <row r="24" spans="1:5">
      <c r="A24" s="4" t="s">
        <v>459</v>
      </c>
      <c r="C24" s="4" t="s">
        <v>466</v>
      </c>
    </row>
    <row r="25" spans="1:5">
      <c r="A25" s="4" t="s">
        <v>467</v>
      </c>
    </row>
    <row r="26" spans="1:5">
      <c r="A26" s="3" t="s">
        <v>450</v>
      </c>
    </row>
    <row r="27" spans="1:5">
      <c r="A27" s="4" t="s">
        <v>459</v>
      </c>
      <c r="B27" s="4" t="s">
        <v>468</v>
      </c>
      <c r="C27" s="4" t="s">
        <v>468</v>
      </c>
    </row>
    <row r="28" spans="1:5">
      <c r="A28" s="4" t="s">
        <v>469</v>
      </c>
    </row>
    <row r="29" spans="1:5">
      <c r="A29" s="3" t="s">
        <v>450</v>
      </c>
    </row>
    <row r="30" spans="1:5">
      <c r="A30" s="4" t="s">
        <v>459</v>
      </c>
      <c r="B30" s="4" t="s">
        <v>460</v>
      </c>
      <c r="C30" s="4" t="s">
        <v>460</v>
      </c>
    </row>
    <row r="31" spans="1:5">
      <c r="A31" s="4" t="s">
        <v>470</v>
      </c>
    </row>
    <row r="32" spans="1:5">
      <c r="A32" s="3" t="s">
        <v>450</v>
      </c>
    </row>
    <row r="33" spans="1:5">
      <c r="A33" s="4" t="s">
        <v>471</v>
      </c>
      <c r="C33" s="7" t="n">
        <v>10000000</v>
      </c>
    </row>
    <row r="34" spans="1:5">
      <c r="A34" s="4" t="s">
        <v>457</v>
      </c>
      <c r="B34" s="7" t="n">
        <v>10000000</v>
      </c>
    </row>
    <row r="35" spans="1:5">
      <c r="A35" s="4" t="s">
        <v>472</v>
      </c>
    </row>
    <row r="36" spans="1:5">
      <c r="A36" s="3" t="s">
        <v>450</v>
      </c>
    </row>
    <row r="37" spans="1:5">
      <c r="A37" s="4" t="s">
        <v>471</v>
      </c>
      <c r="C37" s="7" t="n">
        <v>20000000</v>
      </c>
    </row>
    <row r="38" spans="1:5">
      <c r="A38" s="4" t="s">
        <v>457</v>
      </c>
      <c r="B38" s="6" t="n">
        <v>20000000</v>
      </c>
    </row>
    <row r="39" spans="1:5">
      <c r="A39" s="4" t="s">
        <v>473</v>
      </c>
    </row>
    <row r="40" spans="1:5">
      <c r="A40" s="3" t="s">
        <v>450</v>
      </c>
    </row>
    <row r="41" spans="1:5">
      <c r="A41" s="4" t="s">
        <v>451</v>
      </c>
      <c r="B41" s="6" t="n">
        <v>123400000</v>
      </c>
    </row>
    <row r="42" spans="1:5">
      <c r="A42" s="4" t="s">
        <v>474</v>
      </c>
    </row>
    <row r="43" spans="1:5">
      <c r="A43" s="3" t="s">
        <v>450</v>
      </c>
    </row>
    <row r="44" spans="1:5">
      <c r="A44" s="4" t="s">
        <v>455</v>
      </c>
      <c r="B44" s="6" t="n">
        <v>25000000</v>
      </c>
    </row>
    <row r="45" spans="1:5">
      <c r="A45" s="4" t="s">
        <v>475</v>
      </c>
    </row>
    <row r="46" spans="1:5">
      <c r="A46" s="3" t="s">
        <v>450</v>
      </c>
    </row>
    <row r="47" spans="1:5">
      <c r="A47" s="4" t="s">
        <v>454</v>
      </c>
      <c r="D47" s="7" t="n">
        <v>125000000</v>
      </c>
    </row>
    <row r="48" spans="1:5">
      <c r="A48" s="4" t="s">
        <v>476</v>
      </c>
      <c r="D48" s="7" t="n">
        <v>700000</v>
      </c>
    </row>
    <row r="49" spans="1:5">
      <c r="A49" s="4" t="s">
        <v>477</v>
      </c>
    </row>
    <row r="50" spans="1:5">
      <c r="A50" s="3" t="s">
        <v>450</v>
      </c>
    </row>
    <row r="51" spans="1:5">
      <c r="A51" s="4" t="s">
        <v>456</v>
      </c>
      <c r="D51" s="6" t="n">
        <v>4</v>
      </c>
    </row>
    <row r="52" spans="1:5">
      <c r="A52" s="4" t="s">
        <v>478</v>
      </c>
    </row>
    <row r="53" spans="1:5">
      <c r="A53" s="3" t="s">
        <v>450</v>
      </c>
    </row>
    <row r="54" spans="1:5">
      <c r="A54" s="4" t="s">
        <v>479</v>
      </c>
      <c r="D54" s="7" t="n">
        <v>150000000</v>
      </c>
    </row>
    <row r="55" spans="1:5">
      <c r="A55" s="4" t="s">
        <v>480</v>
      </c>
    </row>
    <row r="56" spans="1:5">
      <c r="A56" s="3" t="s">
        <v>450</v>
      </c>
    </row>
    <row r="57" spans="1:5">
      <c r="A57" s="4" t="s">
        <v>452</v>
      </c>
      <c r="B57" s="7" t="n">
        <v>5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r="1" spans="1:2">
      <c r="A1" s="1" t="s">
        <v>481</v>
      </c>
      <c r="B1" s="2" t="s">
        <v>420</v>
      </c>
    </row>
    <row r="2" spans="1:2">
      <c r="A2" s="3" t="s">
        <v>194</v>
      </c>
    </row>
    <row r="3" spans="1:2">
      <c r="A3" s="6" t="n">
        <v>2016</v>
      </c>
      <c r="B3" s="7" t="n">
        <v>781</v>
      </c>
    </row>
    <row r="4" spans="1:2">
      <c r="A4" s="6" t="n">
        <v>2017</v>
      </c>
      <c r="B4" s="6" t="n">
        <v>5469</v>
      </c>
    </row>
    <row r="5" spans="1:2">
      <c r="A5" s="6" t="n">
        <v>2018</v>
      </c>
      <c r="B5" s="6" t="n">
        <v>6250</v>
      </c>
    </row>
    <row r="6" spans="1:2">
      <c r="A6" s="6" t="n">
        <v>2019</v>
      </c>
      <c r="B6" s="6" t="n">
        <v>110938</v>
      </c>
    </row>
    <row r="7" spans="1:2">
      <c r="A7" s="4" t="s">
        <v>107</v>
      </c>
      <c r="B7" s="7" t="n">
        <v>12343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482</v>
      </c>
      <c r="B1" s="2" t="s">
        <v>75</v>
      </c>
      <c r="D1" s="2" t="s">
        <v>1</v>
      </c>
    </row>
    <row r="2" spans="1:4">
      <c r="B2" s="2" t="s">
        <v>2</v>
      </c>
      <c r="C2" s="2" t="s">
        <v>321</v>
      </c>
      <c r="D2" s="2" t="s">
        <v>2</v>
      </c>
    </row>
    <row r="3" spans="1:4">
      <c r="A3" s="4" t="s">
        <v>483</v>
      </c>
    </row>
    <row r="4" spans="1:4">
      <c r="A4" s="3" t="s">
        <v>484</v>
      </c>
    </row>
    <row r="5" spans="1:4">
      <c r="A5" s="4" t="s">
        <v>485</v>
      </c>
      <c r="C5" s="6" t="n">
        <v>17416</v>
      </c>
    </row>
    <row r="6" spans="1:4">
      <c r="A6" s="4" t="s">
        <v>486</v>
      </c>
    </row>
    <row r="7" spans="1:4">
      <c r="A7" s="3" t="s">
        <v>484</v>
      </c>
    </row>
    <row r="8" spans="1:4">
      <c r="A8" s="4" t="s">
        <v>487</v>
      </c>
      <c r="B8" s="6" t="n">
        <v>32362</v>
      </c>
      <c r="D8" s="6" t="n">
        <v>32362</v>
      </c>
    </row>
    <row r="9" spans="1:4">
      <c r="A9" s="4" t="s">
        <v>488</v>
      </c>
    </row>
    <row r="10" spans="1:4">
      <c r="A10" s="3" t="s">
        <v>484</v>
      </c>
    </row>
    <row r="11" spans="1:4">
      <c r="A11" s="4" t="s">
        <v>487</v>
      </c>
      <c r="B11" s="6" t="n">
        <v>32363</v>
      </c>
      <c r="D11" s="6" t="n">
        <v>32363</v>
      </c>
    </row>
    <row r="12" spans="1:4">
      <c r="A12" s="4" t="s">
        <v>489</v>
      </c>
    </row>
    <row r="13" spans="1:4">
      <c r="A13" s="3" t="s">
        <v>484</v>
      </c>
    </row>
    <row r="14" spans="1:4">
      <c r="A14" s="4" t="s">
        <v>487</v>
      </c>
      <c r="B14" s="6" t="n">
        <v>64725</v>
      </c>
      <c r="D14" s="6" t="n">
        <v>794025</v>
      </c>
    </row>
    <row r="15" spans="1:4">
      <c r="A15" s="4" t="s">
        <v>490</v>
      </c>
    </row>
    <row r="16" spans="1:4">
      <c r="A16" s="3" t="s">
        <v>484</v>
      </c>
    </row>
    <row r="17" spans="1:4">
      <c r="A17" s="4" t="s">
        <v>487</v>
      </c>
      <c r="B17" s="6" t="n">
        <v>0</v>
      </c>
      <c r="D17" s="6" t="n">
        <v>364651</v>
      </c>
    </row>
    <row r="18" spans="1:4">
      <c r="A18" s="4" t="s">
        <v>491</v>
      </c>
      <c r="D18" s="4" t="s">
        <v>492</v>
      </c>
    </row>
    <row r="19" spans="1:4">
      <c r="A19" s="4" t="s">
        <v>493</v>
      </c>
      <c r="D19" s="9" t="n">
        <v>27.28</v>
      </c>
    </row>
    <row r="20" spans="1:4">
      <c r="A20" s="4" t="s">
        <v>494</v>
      </c>
    </row>
    <row r="21" spans="1:4">
      <c r="A21" s="3" t="s">
        <v>484</v>
      </c>
    </row>
    <row r="22" spans="1:4">
      <c r="A22" s="4" t="s">
        <v>487</v>
      </c>
      <c r="B22" s="6" t="n">
        <v>0</v>
      </c>
      <c r="D22" s="6" t="n">
        <v>364649</v>
      </c>
    </row>
    <row r="23" spans="1:4">
      <c r="A23" s="4" t="s">
        <v>491</v>
      </c>
      <c r="D23" s="4" t="s">
        <v>492</v>
      </c>
    </row>
    <row r="24" spans="1:4">
      <c r="A24" s="4" t="s">
        <v>493</v>
      </c>
      <c r="D24" s="9" t="n">
        <v>32.15</v>
      </c>
    </row>
    <row r="25" spans="1:4">
      <c r="A25" s="4" t="s">
        <v>495</v>
      </c>
    </row>
    <row r="26" spans="1:4">
      <c r="A26" s="3" t="s">
        <v>484</v>
      </c>
    </row>
    <row r="27" spans="1:4">
      <c r="A27" s="4" t="s">
        <v>491</v>
      </c>
      <c r="D27" s="4" t="s">
        <v>492</v>
      </c>
    </row>
    <row r="28" spans="1:4">
      <c r="A28" s="4" t="s">
        <v>493</v>
      </c>
      <c r="D28" s="9" t="n">
        <v>31.48</v>
      </c>
    </row>
    <row r="29" spans="1:4">
      <c r="A29" s="4" t="s">
        <v>496</v>
      </c>
    </row>
    <row r="30" spans="1:4">
      <c r="A30" s="3" t="s">
        <v>484</v>
      </c>
    </row>
    <row r="31" spans="1:4">
      <c r="A31" s="4" t="s">
        <v>491</v>
      </c>
      <c r="D31" s="4" t="s">
        <v>492</v>
      </c>
    </row>
    <row r="32" spans="1:4">
      <c r="A32" s="4" t="s">
        <v>493</v>
      </c>
      <c r="D32" s="9" t="n">
        <v>36.33</v>
      </c>
    </row>
    <row r="33" spans="1:4">
      <c r="A33" s="4" t="s">
        <v>497</v>
      </c>
    </row>
    <row r="34" spans="1:4">
      <c r="A34" s="3" t="s">
        <v>484</v>
      </c>
    </row>
    <row r="35" spans="1:4">
      <c r="A35" s="4" t="s">
        <v>487</v>
      </c>
      <c r="B35" s="6" t="n">
        <v>108965</v>
      </c>
      <c r="D35" s="6" t="n">
        <v>1674092</v>
      </c>
    </row>
    <row r="36" spans="1:4">
      <c r="A36" s="4" t="s">
        <v>498</v>
      </c>
      <c r="D36" s="4" t="s">
        <v>312</v>
      </c>
    </row>
    <row r="37" spans="1:4">
      <c r="A37" s="4" t="s">
        <v>499</v>
      </c>
    </row>
    <row r="38" spans="1:4">
      <c r="A38" s="3" t="s">
        <v>484</v>
      </c>
    </row>
    <row r="39" spans="1:4">
      <c r="A39" s="4" t="s">
        <v>487</v>
      </c>
      <c r="B39" s="6" t="n">
        <v>0</v>
      </c>
      <c r="D39" s="6" t="n">
        <v>55783</v>
      </c>
    </row>
    <row r="40" spans="1:4">
      <c r="A40" s="4" t="s">
        <v>498</v>
      </c>
      <c r="D40" s="4" t="s">
        <v>372</v>
      </c>
    </row>
    <row r="41" spans="1:4">
      <c r="A41" s="4" t="s">
        <v>500</v>
      </c>
    </row>
    <row r="42" spans="1:4">
      <c r="A42" s="3" t="s">
        <v>484</v>
      </c>
    </row>
    <row r="43" spans="1:4">
      <c r="A43" s="4" t="s">
        <v>487</v>
      </c>
      <c r="B43" s="6" t="n">
        <v>7650</v>
      </c>
      <c r="D43" s="6" t="n">
        <v>7650</v>
      </c>
    </row>
    <row r="44" spans="1:4">
      <c r="A44" s="4" t="s">
        <v>501</v>
      </c>
    </row>
    <row r="45" spans="1:4">
      <c r="A45" s="3" t="s">
        <v>484</v>
      </c>
    </row>
    <row r="46" spans="1:4">
      <c r="A46" s="4" t="s">
        <v>498</v>
      </c>
      <c r="D46" s="4" t="s">
        <v>3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02</v>
      </c>
      <c r="B1" s="2" t="s">
        <v>1</v>
      </c>
    </row>
    <row r="2" spans="1:4">
      <c r="B2" s="2" t="s">
        <v>2</v>
      </c>
      <c r="C2" s="2" t="s">
        <v>503</v>
      </c>
      <c r="D2" s="2" t="s">
        <v>25</v>
      </c>
    </row>
    <row r="3" spans="1:4">
      <c r="A3" s="3" t="s">
        <v>200</v>
      </c>
    </row>
    <row r="4" spans="1:4">
      <c r="A4" s="4" t="s">
        <v>504</v>
      </c>
      <c r="B4" s="11" t="n">
        <v>1.4</v>
      </c>
      <c r="D4" s="11" t="n">
        <v>19.4</v>
      </c>
    </row>
    <row r="5" spans="1:4">
      <c r="A5" s="4" t="s">
        <v>505</v>
      </c>
      <c r="C5" s="7" t="n">
        <v>1</v>
      </c>
    </row>
    <row r="6" spans="1:4">
      <c r="A6" s="4" t="s">
        <v>506</v>
      </c>
      <c r="B6" s="11" t="n">
        <v>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507</v>
      </c>
      <c r="B1" s="2" t="s">
        <v>420</v>
      </c>
    </row>
    <row r="2" spans="1:2">
      <c r="A2" s="3" t="s">
        <v>508</v>
      </c>
    </row>
    <row r="3" spans="1:2">
      <c r="A3" s="6" t="n">
        <v>2016</v>
      </c>
      <c r="B3" s="7" t="n">
        <v>2912</v>
      </c>
    </row>
    <row r="4" spans="1:2">
      <c r="A4" s="6" t="n">
        <v>2017</v>
      </c>
      <c r="B4" s="6" t="n">
        <v>11263</v>
      </c>
    </row>
    <row r="5" spans="1:2">
      <c r="A5" s="6" t="n">
        <v>2018</v>
      </c>
      <c r="B5" s="6" t="n">
        <v>11218</v>
      </c>
    </row>
    <row r="6" spans="1:2">
      <c r="A6" s="6" t="n">
        <v>2019</v>
      </c>
      <c r="B6" s="6" t="n">
        <v>9881</v>
      </c>
    </row>
    <row r="7" spans="1:2">
      <c r="A7" s="6" t="n">
        <v>2020</v>
      </c>
      <c r="B7" s="6" t="n">
        <v>7906</v>
      </c>
    </row>
    <row r="8" spans="1:2">
      <c r="A8" s="4" t="s">
        <v>509</v>
      </c>
      <c r="B8" s="6" t="n">
        <v>55911</v>
      </c>
    </row>
    <row r="9" spans="1:2">
      <c r="A9" s="4" t="s">
        <v>510</v>
      </c>
      <c r="B9" s="6" t="n">
        <v>99091</v>
      </c>
    </row>
    <row r="10" spans="1:2">
      <c r="A10" s="3" t="s">
        <v>511</v>
      </c>
    </row>
    <row r="11" spans="1:2">
      <c r="A11" s="6" t="n">
        <v>2016</v>
      </c>
      <c r="B11" s="6" t="n">
        <v>84</v>
      </c>
    </row>
    <row r="12" spans="1:2">
      <c r="A12" s="6" t="n">
        <v>2017</v>
      </c>
      <c r="B12" s="6" t="n">
        <v>140</v>
      </c>
    </row>
    <row r="13" spans="1:2">
      <c r="A13" s="6" t="n">
        <v>2018</v>
      </c>
      <c r="B13" s="6" t="n">
        <v>0</v>
      </c>
    </row>
    <row r="14" spans="1:2">
      <c r="A14" s="6" t="n">
        <v>2019</v>
      </c>
      <c r="B14" s="6" t="n">
        <v>0</v>
      </c>
    </row>
    <row r="15" spans="1:2">
      <c r="A15" s="6" t="n">
        <v>2020</v>
      </c>
      <c r="B15" s="6" t="n">
        <v>0</v>
      </c>
    </row>
    <row r="16" spans="1:2">
      <c r="A16" s="4" t="s">
        <v>509</v>
      </c>
      <c r="B16" s="6" t="n">
        <v>0</v>
      </c>
    </row>
    <row r="17" spans="1:2">
      <c r="A17" s="4" t="s">
        <v>512</v>
      </c>
      <c r="B17" s="6" t="n">
        <v>224</v>
      </c>
    </row>
    <row r="18" spans="1:2">
      <c r="A18" s="3" t="s">
        <v>513</v>
      </c>
    </row>
    <row r="19" spans="1:2">
      <c r="A19" s="6" t="n">
        <v>2016</v>
      </c>
      <c r="B19" s="6" t="n">
        <v>2828</v>
      </c>
    </row>
    <row r="20" spans="1:2">
      <c r="A20" s="6" t="n">
        <v>2017</v>
      </c>
      <c r="B20" s="6" t="n">
        <v>11123</v>
      </c>
    </row>
    <row r="21" spans="1:2">
      <c r="A21" s="6" t="n">
        <v>2018</v>
      </c>
      <c r="B21" s="6" t="n">
        <v>11218</v>
      </c>
    </row>
    <row r="22" spans="1:2">
      <c r="A22" s="6" t="n">
        <v>2019</v>
      </c>
      <c r="B22" s="6" t="n">
        <v>9881</v>
      </c>
    </row>
    <row r="23" spans="1:2">
      <c r="A23" s="6" t="n">
        <v>2020</v>
      </c>
      <c r="B23" s="6" t="n">
        <v>7906</v>
      </c>
    </row>
    <row r="24" spans="1:2">
      <c r="A24" s="4" t="s">
        <v>509</v>
      </c>
      <c r="B24" s="6" t="n">
        <v>55911</v>
      </c>
    </row>
    <row r="25" spans="1:2">
      <c r="A25" s="4" t="s">
        <v>514</v>
      </c>
      <c r="B25" s="7" t="n">
        <v>988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5</v>
      </c>
      <c r="B1" s="2" t="s">
        <v>75</v>
      </c>
      <c r="D1" s="2" t="s">
        <v>1</v>
      </c>
    </row>
    <row r="2" spans="1:5">
      <c r="B2" s="2" t="s">
        <v>2</v>
      </c>
      <c r="C2" s="2" t="s">
        <v>76</v>
      </c>
      <c r="D2" s="2" t="s">
        <v>2</v>
      </c>
      <c r="E2" s="2" t="s">
        <v>76</v>
      </c>
    </row>
    <row r="3" spans="1:5">
      <c r="A3" s="3" t="s">
        <v>203</v>
      </c>
    </row>
    <row r="4" spans="1:5">
      <c r="A4" s="4" t="s">
        <v>516</v>
      </c>
      <c r="B4" s="6" t="n">
        <v>51156</v>
      </c>
      <c r="C4" s="6" t="n">
        <v>547411</v>
      </c>
      <c r="D4" s="6" t="n">
        <v>358992</v>
      </c>
      <c r="E4" s="6" t="n">
        <v>9129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7</v>
      </c>
      <c r="B1" s="2" t="s">
        <v>75</v>
      </c>
      <c r="D1" s="2" t="s">
        <v>1</v>
      </c>
    </row>
    <row r="2" spans="1:5">
      <c r="B2" s="2" t="s">
        <v>2</v>
      </c>
      <c r="C2" s="2" t="s">
        <v>76</v>
      </c>
      <c r="D2" s="2" t="s">
        <v>2</v>
      </c>
      <c r="E2" s="2" t="s">
        <v>76</v>
      </c>
    </row>
    <row r="3" spans="1:5">
      <c r="A3" s="3" t="s">
        <v>518</v>
      </c>
    </row>
    <row r="4" spans="1:5">
      <c r="A4" s="4" t="s">
        <v>94</v>
      </c>
      <c r="B4" s="7" t="n">
        <v>4210</v>
      </c>
      <c r="C4" s="7" t="n">
        <v>-8192</v>
      </c>
      <c r="D4" s="7" t="n">
        <v>9289</v>
      </c>
      <c r="E4" s="7" t="n">
        <v>-13118</v>
      </c>
    </row>
    <row r="5" spans="1:5">
      <c r="A5" s="3" t="s">
        <v>519</v>
      </c>
    </row>
    <row r="6" spans="1:5">
      <c r="A6" s="4" t="s">
        <v>520</v>
      </c>
      <c r="B6" s="6" t="n">
        <v>76823</v>
      </c>
      <c r="C6" s="6" t="n">
        <v>76564</v>
      </c>
      <c r="D6" s="6" t="n">
        <v>76615</v>
      </c>
      <c r="E6" s="6" t="n">
        <v>76772</v>
      </c>
    </row>
    <row r="7" spans="1:5">
      <c r="A7" s="3" t="s">
        <v>521</v>
      </c>
    </row>
    <row r="8" spans="1:5">
      <c r="A8" s="4" t="s">
        <v>522</v>
      </c>
      <c r="B8" s="6" t="n">
        <v>1301</v>
      </c>
      <c r="C8" s="6" t="n">
        <v>0</v>
      </c>
      <c r="D8" s="6" t="n">
        <v>910</v>
      </c>
      <c r="E8" s="6" t="n">
        <v>0</v>
      </c>
    </row>
    <row r="9" spans="1:5">
      <c r="A9" s="4" t="s">
        <v>523</v>
      </c>
      <c r="B9" s="6" t="n">
        <v>78124</v>
      </c>
      <c r="C9" s="6" t="n">
        <v>76564</v>
      </c>
      <c r="D9" s="6" t="n">
        <v>77525</v>
      </c>
      <c r="E9" s="6" t="n">
        <v>76772</v>
      </c>
    </row>
    <row r="10" spans="1:5">
      <c r="A10" s="3" t="s">
        <v>399</v>
      </c>
    </row>
    <row r="11" spans="1:5">
      <c r="A11" s="4" t="s">
        <v>96</v>
      </c>
      <c r="B11" s="9" t="n">
        <v>0.05</v>
      </c>
      <c r="C11" s="9" t="n">
        <v>-0.11</v>
      </c>
      <c r="D11" s="9" t="n">
        <v>0.12</v>
      </c>
      <c r="E11" s="9" t="n">
        <v>-0.17</v>
      </c>
    </row>
    <row r="12" spans="1:5">
      <c r="A12" s="4" t="s">
        <v>97</v>
      </c>
      <c r="B12" s="9" t="n">
        <v>0.05</v>
      </c>
      <c r="C12" s="9" t="n">
        <v>-0.11</v>
      </c>
      <c r="D12" s="9" t="n">
        <v>0.12</v>
      </c>
      <c r="E12" s="9" t="n">
        <v>-0.1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524</v>
      </c>
      <c r="B1" s="2" t="s">
        <v>1</v>
      </c>
    </row>
    <row r="2" spans="1:3">
      <c r="B2" s="2" t="s">
        <v>2</v>
      </c>
      <c r="C2" s="2" t="s">
        <v>76</v>
      </c>
    </row>
    <row r="3" spans="1:3">
      <c r="A3" s="3" t="s">
        <v>207</v>
      </c>
    </row>
    <row r="4" spans="1:3">
      <c r="A4" s="4" t="s">
        <v>525</v>
      </c>
      <c r="B4" s="4" t="s">
        <v>526</v>
      </c>
      <c r="C4" s="4" t="s">
        <v>5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28</v>
      </c>
      <c r="B1" s="2" t="s">
        <v>1</v>
      </c>
      <c r="C1" s="2" t="s">
        <v>529</v>
      </c>
    </row>
    <row r="2" spans="1:3">
      <c r="B2" s="2" t="s">
        <v>2</v>
      </c>
      <c r="C2" s="2" t="s">
        <v>25</v>
      </c>
    </row>
    <row r="3" spans="1:3">
      <c r="A3" s="3" t="s">
        <v>530</v>
      </c>
    </row>
    <row r="4" spans="1:3">
      <c r="A4" s="4" t="s">
        <v>531</v>
      </c>
      <c r="B4" s="4" t="s">
        <v>532</v>
      </c>
    </row>
    <row r="5" spans="1:3">
      <c r="A5" s="4" t="s">
        <v>533</v>
      </c>
    </row>
    <row r="6" spans="1:3">
      <c r="A6" s="3" t="s">
        <v>530</v>
      </c>
    </row>
    <row r="7" spans="1:3">
      <c r="A7" s="4" t="s">
        <v>534</v>
      </c>
      <c r="B7" s="4" t="s">
        <v>535</v>
      </c>
      <c r="C7" s="4" t="s">
        <v>536</v>
      </c>
    </row>
    <row r="8" spans="1:3">
      <c r="A8" s="4" t="s">
        <v>531</v>
      </c>
      <c r="C8" s="4" t="s">
        <v>537</v>
      </c>
    </row>
    <row r="9" spans="1:3">
      <c r="A9" s="4" t="s">
        <v>538</v>
      </c>
      <c r="B9" s="4" t="s">
        <v>466</v>
      </c>
      <c r="C9" s="4" t="s">
        <v>466</v>
      </c>
    </row>
    <row r="10" spans="1:3">
      <c r="A10" s="4" t="s">
        <v>539</v>
      </c>
    </row>
    <row r="11" spans="1:3">
      <c r="A11" s="3" t="s">
        <v>530</v>
      </c>
    </row>
    <row r="12" spans="1:3">
      <c r="A12" s="4" t="s">
        <v>534</v>
      </c>
      <c r="B12" s="4" t="s">
        <v>540</v>
      </c>
      <c r="C12" s="4" t="s">
        <v>541</v>
      </c>
    </row>
    <row r="13" spans="1:3">
      <c r="A13" s="4" t="s">
        <v>531</v>
      </c>
      <c r="C13" s="4" t="s">
        <v>542</v>
      </c>
    </row>
    <row r="14" spans="1:3">
      <c r="A14" s="4" t="s">
        <v>538</v>
      </c>
      <c r="B14" s="4" t="s">
        <v>543</v>
      </c>
      <c r="C14" s="4" t="s">
        <v>5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5</v>
      </c>
      <c r="B1" s="2" t="s">
        <v>2</v>
      </c>
      <c r="C1" s="2" t="s">
        <v>25</v>
      </c>
      <c r="D1" s="2" t="s">
        <v>76</v>
      </c>
      <c r="E1" s="2" t="s">
        <v>546</v>
      </c>
    </row>
    <row r="2" spans="1:5">
      <c r="A2" s="4" t="s">
        <v>547</v>
      </c>
    </row>
    <row r="3" spans="1:5">
      <c r="A3" s="3" t="s">
        <v>548</v>
      </c>
    </row>
    <row r="4" spans="1:5">
      <c r="A4" s="4" t="s">
        <v>549</v>
      </c>
      <c r="B4" s="7" t="n">
        <v>394</v>
      </c>
      <c r="C4" s="7" t="n">
        <v>841</v>
      </c>
      <c r="D4" s="7" t="n">
        <v>1174</v>
      </c>
      <c r="E4" s="7" t="n">
        <v>4150</v>
      </c>
    </row>
    <row r="5" spans="1:5">
      <c r="A5" s="4" t="s">
        <v>287</v>
      </c>
    </row>
    <row r="6" spans="1:5">
      <c r="A6" s="3" t="s">
        <v>548</v>
      </c>
    </row>
    <row r="7" spans="1:5">
      <c r="A7" s="4" t="s">
        <v>549</v>
      </c>
      <c r="B7" s="6" t="n">
        <v>480</v>
      </c>
      <c r="C7" s="6" t="n">
        <v>841</v>
      </c>
    </row>
    <row r="8" spans="1:5">
      <c r="A8" s="4" t="s">
        <v>550</v>
      </c>
    </row>
    <row r="9" spans="1:5">
      <c r="A9" s="3" t="s">
        <v>548</v>
      </c>
    </row>
    <row r="10" spans="1:5">
      <c r="A10" s="4" t="s">
        <v>549</v>
      </c>
      <c r="B10" s="6" t="n">
        <v>0</v>
      </c>
      <c r="C10" s="6" t="n">
        <v>0</v>
      </c>
    </row>
    <row r="11" spans="1:5">
      <c r="A11" s="4" t="s">
        <v>551</v>
      </c>
    </row>
    <row r="12" spans="1:5">
      <c r="A12" s="3" t="s">
        <v>548</v>
      </c>
    </row>
    <row r="13" spans="1:5">
      <c r="A13" s="4" t="s">
        <v>549</v>
      </c>
      <c r="B13" s="6" t="n">
        <v>86</v>
      </c>
      <c r="C13" s="6" t="n">
        <v>0</v>
      </c>
    </row>
    <row r="14" spans="1:5">
      <c r="A14" s="4" t="s">
        <v>552</v>
      </c>
    </row>
    <row r="15" spans="1:5">
      <c r="A15" s="3" t="s">
        <v>548</v>
      </c>
    </row>
    <row r="16" spans="1:5">
      <c r="A16" s="4" t="s">
        <v>549</v>
      </c>
      <c r="B16" s="6" t="n">
        <v>394</v>
      </c>
      <c r="C16" s="6" t="n">
        <v>841</v>
      </c>
    </row>
    <row r="17" spans="1:5">
      <c r="A17" s="4" t="s">
        <v>553</v>
      </c>
    </row>
    <row r="18" spans="1:5">
      <c r="A18" s="3" t="s">
        <v>548</v>
      </c>
    </row>
    <row r="19" spans="1:5">
      <c r="A19" s="4" t="s">
        <v>549</v>
      </c>
      <c r="B19" s="6" t="n">
        <v>47</v>
      </c>
      <c r="C19" s="6" t="n">
        <v>814</v>
      </c>
    </row>
    <row r="20" spans="1:5">
      <c r="A20" s="4" t="s">
        <v>554</v>
      </c>
    </row>
    <row r="21" spans="1:5">
      <c r="A21" s="3" t="s">
        <v>548</v>
      </c>
    </row>
    <row r="22" spans="1:5">
      <c r="A22" s="4" t="s">
        <v>549</v>
      </c>
      <c r="B22" s="6" t="n">
        <v>0</v>
      </c>
      <c r="C22" s="6" t="n">
        <v>0</v>
      </c>
    </row>
    <row r="23" spans="1:5">
      <c r="A23" s="4" t="s">
        <v>555</v>
      </c>
    </row>
    <row r="24" spans="1:5">
      <c r="A24" s="3" t="s">
        <v>548</v>
      </c>
    </row>
    <row r="25" spans="1:5">
      <c r="A25" s="4" t="s">
        <v>549</v>
      </c>
      <c r="B25" s="6" t="n">
        <v>0</v>
      </c>
      <c r="C25" s="6" t="n">
        <v>0</v>
      </c>
    </row>
    <row r="26" spans="1:5">
      <c r="A26" s="4" t="s">
        <v>556</v>
      </c>
    </row>
    <row r="27" spans="1:5">
      <c r="A27" s="3" t="s">
        <v>548</v>
      </c>
    </row>
    <row r="28" spans="1:5">
      <c r="A28" s="4" t="s">
        <v>549</v>
      </c>
      <c r="B28" s="6" t="n">
        <v>47</v>
      </c>
      <c r="C28" s="6" t="n">
        <v>814</v>
      </c>
    </row>
    <row r="29" spans="1:5">
      <c r="A29" s="4" t="s">
        <v>557</v>
      </c>
    </row>
    <row r="30" spans="1:5">
      <c r="A30" s="3" t="s">
        <v>548</v>
      </c>
    </row>
    <row r="31" spans="1:5">
      <c r="A31" s="4" t="s">
        <v>549</v>
      </c>
      <c r="B31" s="6" t="n">
        <v>347</v>
      </c>
    </row>
    <row r="32" spans="1:5">
      <c r="A32" s="4" t="s">
        <v>558</v>
      </c>
    </row>
    <row r="33" spans="1:5">
      <c r="A33" s="3" t="s">
        <v>548</v>
      </c>
    </row>
    <row r="34" spans="1:5">
      <c r="A34" s="4" t="s">
        <v>549</v>
      </c>
      <c r="B34" s="6" t="n">
        <v>0</v>
      </c>
    </row>
    <row r="35" spans="1:5">
      <c r="A35" s="4" t="s">
        <v>559</v>
      </c>
    </row>
    <row r="36" spans="1:5">
      <c r="A36" s="3" t="s">
        <v>548</v>
      </c>
    </row>
    <row r="37" spans="1:5">
      <c r="A37" s="4" t="s">
        <v>549</v>
      </c>
      <c r="B37" s="6" t="n">
        <v>0</v>
      </c>
    </row>
    <row r="38" spans="1:5">
      <c r="A38" s="4" t="s">
        <v>560</v>
      </c>
    </row>
    <row r="39" spans="1:5">
      <c r="A39" s="3" t="s">
        <v>548</v>
      </c>
    </row>
    <row r="40" spans="1:5">
      <c r="A40" s="4" t="s">
        <v>549</v>
      </c>
      <c r="B40" s="6" t="n">
        <v>347</v>
      </c>
    </row>
    <row r="41" spans="1:5">
      <c r="A41" s="4" t="s">
        <v>561</v>
      </c>
    </row>
    <row r="42" spans="1:5">
      <c r="A42" s="3" t="s">
        <v>548</v>
      </c>
    </row>
    <row r="43" spans="1:5">
      <c r="A43" s="4" t="s">
        <v>549</v>
      </c>
      <c r="C43" s="6" t="n">
        <v>27</v>
      </c>
    </row>
    <row r="44" spans="1:5">
      <c r="A44" s="4" t="s">
        <v>562</v>
      </c>
    </row>
    <row r="45" spans="1:5">
      <c r="A45" s="3" t="s">
        <v>548</v>
      </c>
    </row>
    <row r="46" spans="1:5">
      <c r="A46" s="4" t="s">
        <v>549</v>
      </c>
      <c r="C46" s="6" t="n">
        <v>0</v>
      </c>
    </row>
    <row r="47" spans="1:5">
      <c r="A47" s="4" t="s">
        <v>563</v>
      </c>
    </row>
    <row r="48" spans="1:5">
      <c r="A48" s="3" t="s">
        <v>548</v>
      </c>
    </row>
    <row r="49" spans="1:5">
      <c r="A49" s="4" t="s">
        <v>549</v>
      </c>
      <c r="C49" s="6" t="n">
        <v>0</v>
      </c>
    </row>
    <row r="50" spans="1:5">
      <c r="A50" s="4" t="s">
        <v>564</v>
      </c>
    </row>
    <row r="51" spans="1:5">
      <c r="A51" s="3" t="s">
        <v>548</v>
      </c>
    </row>
    <row r="52" spans="1:5">
      <c r="A52" s="4" t="s">
        <v>549</v>
      </c>
      <c r="C52" s="7" t="n">
        <v>27</v>
      </c>
    </row>
    <row r="53" spans="1:5">
      <c r="A53" s="4" t="s">
        <v>565</v>
      </c>
    </row>
    <row r="54" spans="1:5">
      <c r="A54" s="3" t="s">
        <v>548</v>
      </c>
    </row>
    <row r="55" spans="1:5">
      <c r="A55" s="4" t="s">
        <v>549</v>
      </c>
      <c r="B55" s="6" t="n">
        <v>86</v>
      </c>
    </row>
    <row r="56" spans="1:5">
      <c r="A56" s="4" t="s">
        <v>566</v>
      </c>
    </row>
    <row r="57" spans="1:5">
      <c r="A57" s="3" t="s">
        <v>548</v>
      </c>
    </row>
    <row r="58" spans="1:5">
      <c r="A58" s="4" t="s">
        <v>549</v>
      </c>
      <c r="B58" s="6" t="n">
        <v>0</v>
      </c>
    </row>
    <row r="59" spans="1:5">
      <c r="A59" s="4" t="s">
        <v>567</v>
      </c>
    </row>
    <row r="60" spans="1:5">
      <c r="A60" s="3" t="s">
        <v>548</v>
      </c>
    </row>
    <row r="61" spans="1:5">
      <c r="A61" s="4" t="s">
        <v>549</v>
      </c>
      <c r="B61" s="6" t="n">
        <v>86</v>
      </c>
    </row>
    <row r="62" spans="1:5">
      <c r="A62" s="4" t="s">
        <v>568</v>
      </c>
    </row>
    <row r="63" spans="1:5">
      <c r="A63" s="3" t="s">
        <v>548</v>
      </c>
    </row>
    <row r="64" spans="1:5">
      <c r="A64" s="4" t="s">
        <v>549</v>
      </c>
      <c r="B64"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20"/>
    <col customWidth="1" max="7" min="7" width="16"/>
  </cols>
  <sheetData>
    <row r="1" spans="1:7">
      <c r="A1" s="1" t="s">
        <v>106</v>
      </c>
      <c r="B1" s="2" t="s">
        <v>107</v>
      </c>
      <c r="C1" s="2" t="s">
        <v>108</v>
      </c>
      <c r="D1" s="2" t="s">
        <v>109</v>
      </c>
      <c r="E1" s="2" t="s">
        <v>110</v>
      </c>
      <c r="F1" s="2" t="s">
        <v>111</v>
      </c>
      <c r="G1" s="2" t="s">
        <v>112</v>
      </c>
    </row>
    <row r="2" spans="1:7">
      <c r="A2" s="4" t="s">
        <v>113</v>
      </c>
      <c r="E2" s="7" t="n">
        <v>-209</v>
      </c>
    </row>
    <row r="3" spans="1:7">
      <c r="A3" s="3" t="s">
        <v>114</v>
      </c>
    </row>
    <row r="4" spans="1:7">
      <c r="A4" s="4" t="s">
        <v>115</v>
      </c>
      <c r="B4" s="7" t="n">
        <v>-267</v>
      </c>
      <c r="E4" s="6" t="n">
        <v>-267</v>
      </c>
    </row>
    <row r="5" spans="1:7">
      <c r="A5" s="4" t="s">
        <v>116</v>
      </c>
      <c r="B5" s="6" t="n">
        <v>-13118</v>
      </c>
    </row>
    <row r="6" spans="1:7">
      <c r="A6" s="4" t="s">
        <v>117</v>
      </c>
      <c r="E6" s="6" t="n">
        <v>-476</v>
      </c>
    </row>
    <row r="7" spans="1:7">
      <c r="A7" s="4" t="s">
        <v>113</v>
      </c>
      <c r="E7" s="6" t="n">
        <v>-209</v>
      </c>
    </row>
    <row r="8" spans="1:7">
      <c r="A8" s="3" t="s">
        <v>114</v>
      </c>
    </row>
    <row r="9" spans="1:7">
      <c r="A9" s="4" t="s">
        <v>118</v>
      </c>
      <c r="C9" s="6" t="n">
        <v>-1579226</v>
      </c>
    </row>
    <row r="10" spans="1:7">
      <c r="A10" s="4" t="s">
        <v>119</v>
      </c>
      <c r="C10" s="6" t="n">
        <v>82919000</v>
      </c>
      <c r="G10" s="6" t="n">
        <v>4125000</v>
      </c>
    </row>
    <row r="11" spans="1:7">
      <c r="A11" s="4" t="s">
        <v>120</v>
      </c>
      <c r="B11" s="6" t="n">
        <v>326452</v>
      </c>
      <c r="C11" s="7" t="n">
        <v>83</v>
      </c>
      <c r="D11" s="7" t="n">
        <v>471668</v>
      </c>
      <c r="E11" s="6" t="n">
        <v>-546</v>
      </c>
      <c r="F11" s="7" t="n">
        <v>-120415</v>
      </c>
      <c r="G11" s="7" t="n">
        <v>-24338</v>
      </c>
    </row>
    <row r="12" spans="1:7">
      <c r="A12" s="4" t="s">
        <v>121</v>
      </c>
      <c r="E12" s="6" t="n">
        <v>-445</v>
      </c>
    </row>
    <row r="13" spans="1:7">
      <c r="A13" s="3" t="s">
        <v>114</v>
      </c>
    </row>
    <row r="14" spans="1:7">
      <c r="A14" s="4" t="s">
        <v>118</v>
      </c>
      <c r="C14" s="6" t="n">
        <v>-807922</v>
      </c>
    </row>
    <row r="15" spans="1:7">
      <c r="A15" s="4" t="s">
        <v>115</v>
      </c>
      <c r="B15" s="6" t="n">
        <v>-31</v>
      </c>
      <c r="E15" s="6" t="n">
        <v>-31</v>
      </c>
    </row>
    <row r="16" spans="1:7">
      <c r="A16" s="4" t="s">
        <v>116</v>
      </c>
      <c r="B16" s="6" t="n">
        <v>-8192</v>
      </c>
    </row>
    <row r="17" spans="1:7">
      <c r="A17" s="4" t="s">
        <v>117</v>
      </c>
      <c r="E17" s="6" t="n">
        <v>-476</v>
      </c>
    </row>
    <row r="18" spans="1:7">
      <c r="A18" s="4" t="s">
        <v>122</v>
      </c>
      <c r="B18" s="6" t="n">
        <v>326452</v>
      </c>
      <c r="C18" s="7" t="n">
        <v>83</v>
      </c>
      <c r="D18" s="6" t="n">
        <v>471668</v>
      </c>
      <c r="E18" s="6" t="n">
        <v>-546</v>
      </c>
      <c r="F18" s="6" t="n">
        <v>-120415</v>
      </c>
      <c r="G18" s="7" t="n">
        <v>-24338</v>
      </c>
    </row>
    <row r="19" spans="1:7">
      <c r="A19" s="3" t="s">
        <v>114</v>
      </c>
    </row>
    <row r="20" spans="1:7">
      <c r="A20" s="4" t="s">
        <v>123</v>
      </c>
      <c r="C20" s="6" t="n">
        <v>957000</v>
      </c>
    </row>
    <row r="21" spans="1:7">
      <c r="A21" s="4" t="s">
        <v>124</v>
      </c>
      <c r="B21" s="6" t="n">
        <v>16139</v>
      </c>
      <c r="C21" s="7" t="n">
        <v>1</v>
      </c>
      <c r="D21" s="6" t="n">
        <v>16138</v>
      </c>
    </row>
    <row r="22" spans="1:7">
      <c r="A22" s="4" t="s">
        <v>125</v>
      </c>
      <c r="C22" s="6" t="n">
        <v>2549000</v>
      </c>
    </row>
    <row r="23" spans="1:7">
      <c r="A23" s="4" t="s">
        <v>126</v>
      </c>
      <c r="B23" s="6" t="n">
        <v>0</v>
      </c>
      <c r="C23" s="7" t="n">
        <v>2</v>
      </c>
      <c r="D23" s="6" t="n">
        <v>-2</v>
      </c>
    </row>
    <row r="24" spans="1:7">
      <c r="A24" s="4" t="s">
        <v>127</v>
      </c>
      <c r="G24" s="6" t="n">
        <v>-1734000</v>
      </c>
    </row>
    <row r="25" spans="1:7">
      <c r="A25" s="4" t="s">
        <v>128</v>
      </c>
      <c r="B25" s="6" t="n">
        <v>-25023</v>
      </c>
      <c r="G25" s="7" t="n">
        <v>-25023</v>
      </c>
    </row>
    <row r="26" spans="1:7">
      <c r="A26" s="4" t="s">
        <v>118</v>
      </c>
      <c r="C26" s="6" t="n">
        <v>-1012823</v>
      </c>
      <c r="G26" s="6" t="n">
        <v>1013000</v>
      </c>
    </row>
    <row r="27" spans="1:7">
      <c r="A27" s="4" t="s">
        <v>129</v>
      </c>
      <c r="C27" s="7" t="n">
        <v>-1</v>
      </c>
      <c r="D27" s="6" t="n">
        <v>-5748</v>
      </c>
      <c r="F27" s="6" t="n">
        <v>-15495</v>
      </c>
      <c r="G27" s="7" t="n">
        <v>21244</v>
      </c>
    </row>
    <row r="28" spans="1:7">
      <c r="A28" s="4" t="s">
        <v>130</v>
      </c>
      <c r="B28" s="6" t="n">
        <v>27243</v>
      </c>
      <c r="D28" s="6" t="n">
        <v>27243</v>
      </c>
    </row>
    <row r="29" spans="1:7">
      <c r="A29" s="4" t="s">
        <v>131</v>
      </c>
      <c r="B29" s="6" t="n">
        <v>-543</v>
      </c>
      <c r="D29" s="6" t="n">
        <v>-543</v>
      </c>
    </row>
    <row r="30" spans="1:7">
      <c r="A30" s="4" t="s">
        <v>132</v>
      </c>
      <c r="B30" s="6" t="n">
        <v>-181</v>
      </c>
      <c r="E30" s="6" t="n">
        <v>-181</v>
      </c>
    </row>
    <row r="31" spans="1:7">
      <c r="A31" s="4" t="s">
        <v>115</v>
      </c>
      <c r="B31" s="6" t="n">
        <v>34</v>
      </c>
      <c r="E31" s="6" t="n">
        <v>34</v>
      </c>
    </row>
    <row r="32" spans="1:7">
      <c r="A32" s="4" t="s">
        <v>133</v>
      </c>
      <c r="B32" s="6" t="n">
        <v>98</v>
      </c>
      <c r="E32" s="6" t="n">
        <v>98</v>
      </c>
    </row>
    <row r="33" spans="1:7">
      <c r="A33" s="4" t="s">
        <v>116</v>
      </c>
      <c r="B33" s="6" t="n">
        <v>9289</v>
      </c>
      <c r="F33" s="6" t="n">
        <v>9289</v>
      </c>
    </row>
    <row r="34" spans="1:7">
      <c r="A34" s="4" t="s">
        <v>134</v>
      </c>
      <c r="C34" s="6" t="n">
        <v>85412000</v>
      </c>
      <c r="G34" s="6" t="n">
        <v>4846000</v>
      </c>
    </row>
    <row r="35" spans="1:7">
      <c r="A35" s="4" t="s">
        <v>135</v>
      </c>
      <c r="B35" s="6" t="n">
        <v>353508</v>
      </c>
      <c r="C35" s="7" t="n">
        <v>85</v>
      </c>
      <c r="D35" s="6" t="n">
        <v>508756</v>
      </c>
      <c r="E35" s="6" t="n">
        <v>-595</v>
      </c>
      <c r="F35" s="6" t="n">
        <v>-126621</v>
      </c>
      <c r="G35" s="7" t="n">
        <v>-28117</v>
      </c>
    </row>
    <row r="36" spans="1:7">
      <c r="A36" s="4" t="s">
        <v>136</v>
      </c>
      <c r="E36" s="6" t="n">
        <v>-799</v>
      </c>
    </row>
    <row r="37" spans="1:7">
      <c r="A37" s="3" t="s">
        <v>114</v>
      </c>
    </row>
    <row r="38" spans="1:7">
      <c r="A38" s="4" t="s">
        <v>118</v>
      </c>
      <c r="C38" s="6" t="n">
        <v>0</v>
      </c>
    </row>
    <row r="39" spans="1:7">
      <c r="A39" s="4" t="s">
        <v>132</v>
      </c>
      <c r="E39" s="6" t="n">
        <v>228</v>
      </c>
    </row>
    <row r="40" spans="1:7">
      <c r="A40" s="4" t="s">
        <v>115</v>
      </c>
      <c r="B40" s="6" t="n">
        <v>-70</v>
      </c>
      <c r="E40" s="6" t="n">
        <v>-70</v>
      </c>
    </row>
    <row r="41" spans="1:7">
      <c r="A41" s="4" t="s">
        <v>116</v>
      </c>
      <c r="B41" s="6" t="n">
        <v>4210</v>
      </c>
    </row>
    <row r="42" spans="1:7">
      <c r="A42" s="4" t="s">
        <v>134</v>
      </c>
      <c r="C42" s="6" t="n">
        <v>85412000</v>
      </c>
      <c r="G42" s="6" t="n">
        <v>4846000</v>
      </c>
    </row>
    <row r="43" spans="1:7">
      <c r="A43" s="4" t="s">
        <v>135</v>
      </c>
      <c r="B43" s="7" t="n">
        <v>353508</v>
      </c>
      <c r="C43" s="7" t="n">
        <v>85</v>
      </c>
      <c r="D43" s="7" t="n">
        <v>508756</v>
      </c>
      <c r="E43" s="7" t="n">
        <v>-595</v>
      </c>
      <c r="F43" s="7" t="n">
        <v>-126621</v>
      </c>
      <c r="G43" s="7" t="n">
        <v>-281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9</v>
      </c>
      <c r="B1" s="2" t="s">
        <v>1</v>
      </c>
    </row>
    <row r="2" spans="1:3">
      <c r="B2" s="2" t="s">
        <v>2</v>
      </c>
      <c r="C2" s="2" t="s">
        <v>76</v>
      </c>
    </row>
    <row r="3" spans="1:3">
      <c r="A3" s="3" t="s">
        <v>570</v>
      </c>
    </row>
    <row r="4" spans="1:3">
      <c r="A4" s="4" t="s">
        <v>571</v>
      </c>
      <c r="B4" s="7" t="n">
        <v>841</v>
      </c>
      <c r="C4" s="7" t="n">
        <v>4150</v>
      </c>
    </row>
    <row r="5" spans="1:3">
      <c r="A5" s="4" t="s">
        <v>572</v>
      </c>
      <c r="B5" s="6" t="n">
        <v>245</v>
      </c>
      <c r="C5" s="6" t="n">
        <v>1415</v>
      </c>
    </row>
    <row r="6" spans="1:3">
      <c r="A6" s="4" t="s">
        <v>573</v>
      </c>
      <c r="B6" s="6" t="n">
        <v>0</v>
      </c>
      <c r="C6" s="6" t="n">
        <v>-1179</v>
      </c>
    </row>
    <row r="7" spans="1:3">
      <c r="A7" s="4" t="s">
        <v>574</v>
      </c>
      <c r="B7" s="6" t="n">
        <v>-692</v>
      </c>
      <c r="C7" s="6" t="n">
        <v>-3212</v>
      </c>
    </row>
    <row r="8" spans="1:3">
      <c r="A8" s="4" t="s">
        <v>575</v>
      </c>
      <c r="B8" s="7" t="n">
        <v>394</v>
      </c>
      <c r="C8" s="7" t="n">
        <v>11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76</v>
      </c>
      <c r="B1" s="2" t="s">
        <v>420</v>
      </c>
    </row>
    <row r="2" spans="1:2">
      <c r="A2" s="4" t="s">
        <v>577</v>
      </c>
    </row>
    <row r="3" spans="1:2">
      <c r="A3" s="3" t="s">
        <v>282</v>
      </c>
    </row>
    <row r="4" spans="1:2">
      <c r="A4" s="4" t="s">
        <v>578</v>
      </c>
      <c r="B4" s="7" t="n">
        <v>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55"/>
    <col customWidth="1" max="2" min="2" width="14"/>
    <col customWidth="1" max="3" min="3" width="13"/>
    <col customWidth="1" max="4" min="4" width="14"/>
    <col customWidth="1" max="5" min="5" width="14"/>
    <col customWidth="1" max="6" min="6" width="14"/>
    <col customWidth="1" max="7" min="7" width="14"/>
    <col customWidth="1" max="8" min="8" width="15"/>
  </cols>
  <sheetData>
    <row r="1" spans="1:8">
      <c r="A1" s="1" t="s">
        <v>579</v>
      </c>
      <c r="B1" s="2" t="s">
        <v>580</v>
      </c>
      <c r="C1" s="2" t="s">
        <v>581</v>
      </c>
      <c r="D1" s="2" t="s">
        <v>2</v>
      </c>
      <c r="E1" s="2" t="s">
        <v>76</v>
      </c>
      <c r="F1" s="2" t="s">
        <v>2</v>
      </c>
      <c r="G1" s="2" t="s">
        <v>25</v>
      </c>
      <c r="H1" s="2" t="s">
        <v>582</v>
      </c>
    </row>
    <row r="2" spans="1:8">
      <c r="A2" s="3" t="s">
        <v>583</v>
      </c>
    </row>
    <row r="3" spans="1:8">
      <c r="A3" s="4" t="s">
        <v>584</v>
      </c>
      <c r="C3" s="7" t="n">
        <v>50000000</v>
      </c>
      <c r="H3" s="7" t="n">
        <v>50000000</v>
      </c>
    </row>
    <row r="4" spans="1:8">
      <c r="A4" s="4" t="s">
        <v>108</v>
      </c>
    </row>
    <row r="5" spans="1:8">
      <c r="A5" s="3" t="s">
        <v>583</v>
      </c>
    </row>
    <row r="6" spans="1:8">
      <c r="A6" s="4" t="s">
        <v>584</v>
      </c>
      <c r="B6" s="7" t="n">
        <v>50000000</v>
      </c>
    </row>
    <row r="7" spans="1:8">
      <c r="A7" s="4" t="s">
        <v>585</v>
      </c>
      <c r="B7" s="4" t="s">
        <v>372</v>
      </c>
      <c r="C7" s="4" t="s">
        <v>372</v>
      </c>
    </row>
    <row r="8" spans="1:8">
      <c r="A8" s="4" t="s">
        <v>586</v>
      </c>
      <c r="D8" s="6" t="n">
        <v>0</v>
      </c>
      <c r="E8" s="6" t="n">
        <v>807922</v>
      </c>
      <c r="F8" s="6" t="n">
        <v>1012823</v>
      </c>
      <c r="G8" s="6" t="n">
        <v>1579226</v>
      </c>
    </row>
    <row r="9" spans="1:8">
      <c r="A9" s="4" t="s">
        <v>587</v>
      </c>
      <c r="D9" s="7" t="n">
        <v>0</v>
      </c>
      <c r="E9" s="9" t="n">
        <v>18.95</v>
      </c>
      <c r="F9" s="9" t="n">
        <v>20.98</v>
      </c>
      <c r="G9" s="9" t="n">
        <v>19.28</v>
      </c>
    </row>
    <row r="10" spans="1:8">
      <c r="A10" s="4" t="s">
        <v>588</v>
      </c>
      <c r="D10" s="7" t="n">
        <v>0</v>
      </c>
      <c r="E10" s="7" t="n">
        <v>15309000</v>
      </c>
      <c r="F10" s="7" t="n">
        <v>21244000</v>
      </c>
      <c r="G10" s="7" t="n">
        <v>3045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21"/>
    <col customWidth="1" max="3" min="3" width="35"/>
  </cols>
  <sheetData>
    <row r="1" spans="1:3">
      <c r="A1" s="1" t="s">
        <v>589</v>
      </c>
      <c r="B1" s="2" t="s">
        <v>1</v>
      </c>
    </row>
    <row r="2" spans="1:3">
      <c r="B2" s="2" t="s">
        <v>420</v>
      </c>
      <c r="C2" s="2" t="s">
        <v>590</v>
      </c>
    </row>
    <row r="3" spans="1:3">
      <c r="A3" s="4" t="s">
        <v>591</v>
      </c>
    </row>
    <row r="4" spans="1:3">
      <c r="A4" s="3" t="s">
        <v>592</v>
      </c>
    </row>
    <row r="5" spans="1:3">
      <c r="A5" s="4" t="s">
        <v>593</v>
      </c>
      <c r="B5" s="11" t="n">
        <v>0.2</v>
      </c>
    </row>
    <row r="6" spans="1:3">
      <c r="A6" s="4" t="s">
        <v>132</v>
      </c>
    </row>
    <row r="7" spans="1:3">
      <c r="A7" s="3" t="s">
        <v>592</v>
      </c>
    </row>
    <row r="8" spans="1:3">
      <c r="A8" s="4" t="s">
        <v>594</v>
      </c>
      <c r="C8" s="6" t="n">
        <v>2</v>
      </c>
    </row>
    <row r="9" spans="1:3">
      <c r="A9" s="4" t="s">
        <v>595</v>
      </c>
      <c r="C9" s="4" t="s">
        <v>596</v>
      </c>
    </row>
    <row r="10" spans="1:3">
      <c r="A10" s="4" t="s">
        <v>597</v>
      </c>
      <c r="B10" s="11" t="n">
        <v>-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98</v>
      </c>
      <c r="B1" s="2" t="s">
        <v>75</v>
      </c>
      <c r="C1" s="2" t="s">
        <v>1</v>
      </c>
    </row>
    <row r="2" spans="1:3">
      <c r="B2" s="2" t="s">
        <v>420</v>
      </c>
      <c r="C2" s="2" t="s">
        <v>420</v>
      </c>
    </row>
    <row r="3" spans="1:3">
      <c r="A3" s="4" t="s">
        <v>599</v>
      </c>
    </row>
    <row r="4" spans="1:3">
      <c r="A4" s="3" t="s">
        <v>600</v>
      </c>
    </row>
    <row r="5" spans="1:3">
      <c r="A5" s="4" t="s">
        <v>601</v>
      </c>
      <c r="B5" s="7" t="n">
        <v>456000</v>
      </c>
      <c r="C5" s="7" t="n">
        <v>-86000</v>
      </c>
    </row>
    <row r="6" spans="1:3">
      <c r="A6" s="4" t="s">
        <v>602</v>
      </c>
    </row>
    <row r="7" spans="1:3">
      <c r="A7" s="3" t="s">
        <v>600</v>
      </c>
    </row>
    <row r="8" spans="1:3">
      <c r="A8" s="4" t="s">
        <v>603</v>
      </c>
      <c r="B8" s="6" t="n">
        <v>76000</v>
      </c>
      <c r="C8" s="6" t="n">
        <v>163000</v>
      </c>
    </row>
    <row r="9" spans="1:3">
      <c r="A9" s="4" t="s">
        <v>604</v>
      </c>
      <c r="B9" s="6" t="n">
        <v>0</v>
      </c>
      <c r="C9" s="6" t="n">
        <v>0</v>
      </c>
    </row>
    <row r="10" spans="1:3">
      <c r="A10" s="4" t="s">
        <v>605</v>
      </c>
    </row>
    <row r="11" spans="1:3">
      <c r="A11" s="3" t="s">
        <v>600</v>
      </c>
    </row>
    <row r="12" spans="1:3">
      <c r="A12" s="4" t="s">
        <v>606</v>
      </c>
      <c r="B12" s="6" t="n">
        <v>75000000</v>
      </c>
      <c r="C12" s="6" t="n">
        <v>75000000</v>
      </c>
    </row>
    <row r="13" spans="1:3">
      <c r="A13" s="4" t="s">
        <v>607</v>
      </c>
      <c r="B13" s="7" t="n">
        <v>-86000</v>
      </c>
      <c r="C13" s="7" t="n">
        <v>-86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608</v>
      </c>
      <c r="B1" s="2" t="s">
        <v>75</v>
      </c>
      <c r="D1" s="2" t="s">
        <v>1</v>
      </c>
    </row>
    <row r="2" spans="1:5">
      <c r="B2" s="2" t="s">
        <v>2</v>
      </c>
      <c r="C2" s="2" t="s">
        <v>76</v>
      </c>
      <c r="D2" s="2" t="s">
        <v>2</v>
      </c>
      <c r="E2" s="2" t="s">
        <v>76</v>
      </c>
    </row>
    <row r="3" spans="1:5">
      <c r="A3" s="3" t="s">
        <v>609</v>
      </c>
    </row>
    <row r="4" spans="1:5">
      <c r="A4" s="4" t="s">
        <v>610</v>
      </c>
      <c r="D4" s="7" t="n">
        <v>326452</v>
      </c>
    </row>
    <row r="5" spans="1:5">
      <c r="A5" s="4" t="s">
        <v>611</v>
      </c>
      <c r="D5" s="6" t="n">
        <v>-181</v>
      </c>
    </row>
    <row r="6" spans="1:5">
      <c r="A6" s="4" t="s">
        <v>104</v>
      </c>
      <c r="B6" s="7" t="n">
        <v>-70</v>
      </c>
      <c r="C6" s="7" t="n">
        <v>-31</v>
      </c>
      <c r="D6" s="6" t="n">
        <v>34</v>
      </c>
      <c r="E6" s="7" t="n">
        <v>-267</v>
      </c>
    </row>
    <row r="7" spans="1:5">
      <c r="A7" s="4" t="s">
        <v>612</v>
      </c>
      <c r="B7" s="6" t="n">
        <v>353508</v>
      </c>
      <c r="D7" s="6" t="n">
        <v>353508</v>
      </c>
    </row>
    <row r="8" spans="1:5">
      <c r="A8" s="4" t="s">
        <v>613</v>
      </c>
    </row>
    <row r="9" spans="1:5">
      <c r="A9" s="3" t="s">
        <v>609</v>
      </c>
    </row>
    <row r="10" spans="1:5">
      <c r="A10" s="4" t="s">
        <v>610</v>
      </c>
      <c r="B10" s="6" t="n">
        <v>-442</v>
      </c>
      <c r="C10" s="6" t="n">
        <v>-445</v>
      </c>
      <c r="D10" s="6" t="n">
        <v>-546</v>
      </c>
      <c r="E10" s="6" t="n">
        <v>-209</v>
      </c>
    </row>
    <row r="11" spans="1:5">
      <c r="A11" s="4" t="s">
        <v>614</v>
      </c>
      <c r="B11" s="6" t="n">
        <v>0</v>
      </c>
      <c r="D11" s="6" t="n">
        <v>0</v>
      </c>
    </row>
    <row r="12" spans="1:5">
      <c r="A12" s="4" t="s">
        <v>611</v>
      </c>
      <c r="B12" s="6" t="n">
        <v>0</v>
      </c>
      <c r="D12" s="6" t="n">
        <v>0</v>
      </c>
    </row>
    <row r="13" spans="1:5">
      <c r="A13" s="4" t="s">
        <v>104</v>
      </c>
      <c r="B13" s="6" t="n">
        <v>-70</v>
      </c>
      <c r="C13" s="6" t="n">
        <v>-31</v>
      </c>
      <c r="D13" s="6" t="n">
        <v>34</v>
      </c>
      <c r="E13" s="6" t="n">
        <v>-267</v>
      </c>
    </row>
    <row r="14" spans="1:5">
      <c r="A14" s="4" t="s">
        <v>612</v>
      </c>
      <c r="B14" s="6" t="n">
        <v>-512</v>
      </c>
      <c r="C14" s="6" t="n">
        <v>-476</v>
      </c>
      <c r="D14" s="6" t="n">
        <v>-512</v>
      </c>
      <c r="E14" s="6" t="n">
        <v>-476</v>
      </c>
    </row>
    <row r="15" spans="1:5">
      <c r="A15" s="4" t="s">
        <v>615</v>
      </c>
    </row>
    <row r="16" spans="1:5">
      <c r="A16" s="3" t="s">
        <v>609</v>
      </c>
    </row>
    <row r="17" spans="1:5">
      <c r="A17" s="4" t="s">
        <v>610</v>
      </c>
      <c r="B17" s="6" t="n">
        <v>-357</v>
      </c>
      <c r="C17" s="6" t="n">
        <v>0</v>
      </c>
      <c r="D17" s="6" t="n">
        <v>0</v>
      </c>
      <c r="E17" s="6" t="n">
        <v>0</v>
      </c>
    </row>
    <row r="18" spans="1:5">
      <c r="A18" s="4" t="s">
        <v>614</v>
      </c>
      <c r="B18" s="6" t="n">
        <v>46</v>
      </c>
      <c r="D18" s="6" t="n">
        <v>98</v>
      </c>
    </row>
    <row r="19" spans="1:5">
      <c r="A19" s="4" t="s">
        <v>611</v>
      </c>
      <c r="B19" s="6" t="n">
        <v>228</v>
      </c>
      <c r="D19" s="6" t="n">
        <v>-181</v>
      </c>
    </row>
    <row r="20" spans="1:5">
      <c r="A20" s="4" t="s">
        <v>104</v>
      </c>
      <c r="B20" s="6" t="n">
        <v>0</v>
      </c>
      <c r="C20" s="6" t="n">
        <v>0</v>
      </c>
      <c r="D20" s="6" t="n">
        <v>0</v>
      </c>
      <c r="E20" s="6" t="n">
        <v>0</v>
      </c>
    </row>
    <row r="21" spans="1:5">
      <c r="A21" s="4" t="s">
        <v>612</v>
      </c>
      <c r="B21" s="6" t="n">
        <v>-83</v>
      </c>
      <c r="C21" s="6" t="n">
        <v>0</v>
      </c>
      <c r="D21" s="6" t="n">
        <v>-83</v>
      </c>
      <c r="E21" s="6" t="n">
        <v>0</v>
      </c>
    </row>
    <row r="22" spans="1:5">
      <c r="A22" s="4" t="s">
        <v>110</v>
      </c>
    </row>
    <row r="23" spans="1:5">
      <c r="A23" s="3" t="s">
        <v>609</v>
      </c>
    </row>
    <row r="24" spans="1:5">
      <c r="A24" s="4" t="s">
        <v>610</v>
      </c>
      <c r="B24" s="6" t="n">
        <v>-799</v>
      </c>
      <c r="C24" s="6" t="n">
        <v>-445</v>
      </c>
      <c r="D24" s="6" t="n">
        <v>-546</v>
      </c>
      <c r="E24" s="6" t="n">
        <v>-209</v>
      </c>
    </row>
    <row r="25" spans="1:5">
      <c r="A25" s="4" t="s">
        <v>614</v>
      </c>
      <c r="B25" s="6" t="n">
        <v>46</v>
      </c>
      <c r="D25" s="6" t="n">
        <v>98</v>
      </c>
    </row>
    <row r="26" spans="1:5">
      <c r="A26" s="4" t="s">
        <v>611</v>
      </c>
      <c r="B26" s="6" t="n">
        <v>228</v>
      </c>
      <c r="D26" s="6" t="n">
        <v>-181</v>
      </c>
    </row>
    <row r="27" spans="1:5">
      <c r="A27" s="4" t="s">
        <v>104</v>
      </c>
      <c r="B27" s="6" t="n">
        <v>-70</v>
      </c>
      <c r="C27" s="6" t="n">
        <v>-31</v>
      </c>
      <c r="D27" s="6" t="n">
        <v>34</v>
      </c>
      <c r="E27" s="6" t="n">
        <v>-267</v>
      </c>
    </row>
    <row r="28" spans="1:5">
      <c r="A28" s="4" t="s">
        <v>612</v>
      </c>
      <c r="B28" s="7" t="n">
        <v>-595</v>
      </c>
      <c r="C28" s="7" t="n">
        <v>-476</v>
      </c>
      <c r="D28" s="7" t="n">
        <v>-595</v>
      </c>
      <c r="E28" s="7" t="n">
        <v>-47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6</v>
      </c>
      <c r="B1" s="2" t="s">
        <v>75</v>
      </c>
      <c r="D1" s="2" t="s">
        <v>1</v>
      </c>
    </row>
    <row r="2" spans="1:5">
      <c r="B2" s="2" t="s">
        <v>2</v>
      </c>
      <c r="C2" s="2" t="s">
        <v>76</v>
      </c>
      <c r="D2" s="2" t="s">
        <v>2</v>
      </c>
      <c r="E2" s="2" t="s">
        <v>76</v>
      </c>
    </row>
    <row r="3" spans="1:5">
      <c r="A3" s="3" t="s">
        <v>617</v>
      </c>
    </row>
    <row r="4" spans="1:5">
      <c r="A4" s="4" t="s">
        <v>618</v>
      </c>
      <c r="B4" s="7" t="n">
        <v>-116</v>
      </c>
      <c r="C4" s="7" t="n">
        <v>-31</v>
      </c>
      <c r="D4" s="7" t="n">
        <v>57</v>
      </c>
      <c r="E4" s="7" t="n">
        <v>-267</v>
      </c>
    </row>
    <row r="5" spans="1:5">
      <c r="A5" s="4" t="s">
        <v>103</v>
      </c>
      <c r="B5" s="6" t="n">
        <v>456</v>
      </c>
      <c r="D5" s="6" t="n">
        <v>-86</v>
      </c>
    </row>
    <row r="6" spans="1:5">
      <c r="A6" s="4" t="s">
        <v>619</v>
      </c>
      <c r="B6" s="6" t="n">
        <v>7750</v>
      </c>
      <c r="C6" s="6" t="n">
        <v>-13797</v>
      </c>
      <c r="D6" s="6" t="n">
        <v>16488</v>
      </c>
      <c r="E6" s="6" t="n">
        <v>-20238</v>
      </c>
    </row>
    <row r="7" spans="1:5">
      <c r="A7" s="4" t="s">
        <v>620</v>
      </c>
      <c r="B7" s="6" t="n">
        <v>8090</v>
      </c>
      <c r="C7" s="6" t="n">
        <v>-13828</v>
      </c>
      <c r="D7" s="6" t="n">
        <v>16459</v>
      </c>
      <c r="E7" s="6" t="n">
        <v>-20505</v>
      </c>
    </row>
    <row r="8" spans="1:5">
      <c r="A8" s="3" t="s">
        <v>621</v>
      </c>
    </row>
    <row r="9" spans="1:5">
      <c r="A9" s="4" t="s">
        <v>618</v>
      </c>
      <c r="B9" s="6" t="n">
        <v>-46</v>
      </c>
      <c r="C9" s="6" t="n">
        <v>0</v>
      </c>
      <c r="D9" s="6" t="n">
        <v>23</v>
      </c>
      <c r="E9" s="6" t="n">
        <v>0</v>
      </c>
    </row>
    <row r="10" spans="1:5">
      <c r="A10" s="4" t="s">
        <v>103</v>
      </c>
      <c r="B10" s="6" t="n">
        <v>182</v>
      </c>
      <c r="D10" s="6" t="n">
        <v>-3</v>
      </c>
    </row>
    <row r="11" spans="1:5">
      <c r="A11" s="4" t="s">
        <v>619</v>
      </c>
      <c r="B11" s="6" t="n">
        <v>3540</v>
      </c>
      <c r="C11" s="6" t="n">
        <v>-5605</v>
      </c>
      <c r="D11" s="6" t="n">
        <v>7199</v>
      </c>
      <c r="E11" s="6" t="n">
        <v>-7120</v>
      </c>
    </row>
    <row r="12" spans="1:5">
      <c r="A12" s="4" t="s">
        <v>620</v>
      </c>
      <c r="B12" s="6" t="n">
        <v>3676</v>
      </c>
      <c r="C12" s="6" t="n">
        <v>-5605</v>
      </c>
      <c r="D12" s="6" t="n">
        <v>7219</v>
      </c>
      <c r="E12" s="6" t="n">
        <v>-7120</v>
      </c>
    </row>
    <row r="13" spans="1:5">
      <c r="A13" s="3" t="s">
        <v>622</v>
      </c>
    </row>
    <row r="14" spans="1:5">
      <c r="A14" s="4" t="s">
        <v>104</v>
      </c>
      <c r="B14" s="6" t="n">
        <v>-70</v>
      </c>
      <c r="C14" s="6" t="n">
        <v>-31</v>
      </c>
      <c r="D14" s="6" t="n">
        <v>34</v>
      </c>
      <c r="E14" s="6" t="n">
        <v>-267</v>
      </c>
    </row>
    <row r="15" spans="1:5">
      <c r="A15" s="4" t="s">
        <v>103</v>
      </c>
      <c r="B15" s="6" t="n">
        <v>274</v>
      </c>
      <c r="C15" s="6" t="n">
        <v>0</v>
      </c>
      <c r="D15" s="6" t="n">
        <v>-83</v>
      </c>
      <c r="E15" s="6" t="n">
        <v>0</v>
      </c>
    </row>
    <row r="16" spans="1:5">
      <c r="A16" s="4" t="s">
        <v>619</v>
      </c>
      <c r="B16" s="6" t="n">
        <v>4210</v>
      </c>
      <c r="C16" s="6" t="n">
        <v>-8192</v>
      </c>
      <c r="D16" s="6" t="n">
        <v>9289</v>
      </c>
      <c r="E16" s="6" t="n">
        <v>-13118</v>
      </c>
    </row>
    <row r="17" spans="1:5">
      <c r="A17" s="4" t="s">
        <v>620</v>
      </c>
      <c r="B17" s="7" t="n">
        <v>4414</v>
      </c>
      <c r="C17" s="7" t="n">
        <v>-8223</v>
      </c>
      <c r="D17" s="7" t="n">
        <v>9240</v>
      </c>
      <c r="E17" s="7" t="n">
        <v>-1338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3</v>
      </c>
      <c r="B1" s="2" t="s">
        <v>2</v>
      </c>
      <c r="C1" s="2" t="s">
        <v>25</v>
      </c>
    </row>
    <row r="2" spans="1:3">
      <c r="A2" s="3" t="s">
        <v>221</v>
      </c>
    </row>
    <row r="3" spans="1:3">
      <c r="A3" s="4" t="s">
        <v>624</v>
      </c>
      <c r="B3" s="11" t="n">
        <v>0.8</v>
      </c>
      <c r="C3" s="11" t="n">
        <v>0.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5</v>
      </c>
      <c r="B1" s="2" t="s">
        <v>2</v>
      </c>
      <c r="C1" s="2" t="s">
        <v>626</v>
      </c>
    </row>
    <row r="2" spans="1:3">
      <c r="A2" s="3" t="s">
        <v>627</v>
      </c>
    </row>
    <row r="3" spans="1:3">
      <c r="A3" s="4" t="s">
        <v>628</v>
      </c>
      <c r="C3" s="4" t="s">
        <v>629</v>
      </c>
    </row>
    <row r="4" spans="1:3">
      <c r="A4" s="4" t="s">
        <v>37</v>
      </c>
    </row>
    <row r="5" spans="1:3">
      <c r="A5" s="3" t="s">
        <v>627</v>
      </c>
    </row>
    <row r="6" spans="1:3">
      <c r="A6" s="4" t="s">
        <v>630</v>
      </c>
      <c r="B6" s="7" t="n">
        <v>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631</v>
      </c>
      <c r="B1" s="2" t="s">
        <v>632</v>
      </c>
      <c r="C1" s="2" t="s">
        <v>2</v>
      </c>
    </row>
    <row r="2" spans="1:3">
      <c r="A2" s="4" t="s">
        <v>633</v>
      </c>
    </row>
    <row r="3" spans="1:3">
      <c r="A3" s="3" t="s">
        <v>634</v>
      </c>
    </row>
    <row r="4" spans="1:3">
      <c r="A4" s="4" t="s">
        <v>635</v>
      </c>
      <c r="B4" s="7" t="n">
        <v>5</v>
      </c>
    </row>
    <row r="5" spans="1:3">
      <c r="A5" s="4" t="s">
        <v>636</v>
      </c>
      <c r="B5" s="11" t="n">
        <v>0.5</v>
      </c>
    </row>
    <row r="6" spans="1:3">
      <c r="A6" s="4" t="s">
        <v>637</v>
      </c>
    </row>
    <row r="7" spans="1:3">
      <c r="A7" s="3" t="s">
        <v>634</v>
      </c>
    </row>
    <row r="8" spans="1:3">
      <c r="A8" s="4" t="s">
        <v>578</v>
      </c>
      <c r="C8" s="7" t="n">
        <v>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v>
      </c>
      <c r="C2" s="2" t="s">
        <v>76</v>
      </c>
    </row>
    <row r="3" spans="1:3">
      <c r="A3" s="3" t="s">
        <v>138</v>
      </c>
    </row>
    <row r="4" spans="1:3">
      <c r="A4" s="4" t="s">
        <v>94</v>
      </c>
      <c r="B4" s="7" t="n">
        <v>9289</v>
      </c>
      <c r="C4" s="7" t="n">
        <v>-13118</v>
      </c>
    </row>
    <row r="5" spans="1:3">
      <c r="A5" s="3" t="s">
        <v>139</v>
      </c>
    </row>
    <row r="6" spans="1:3">
      <c r="A6" s="4" t="s">
        <v>140</v>
      </c>
      <c r="B6" s="6" t="n">
        <v>40874</v>
      </c>
      <c r="C6" s="6" t="n">
        <v>33787</v>
      </c>
    </row>
    <row r="7" spans="1:3">
      <c r="A7" s="4" t="s">
        <v>141</v>
      </c>
      <c r="B7" s="6" t="n">
        <v>5424</v>
      </c>
      <c r="C7" s="6" t="n">
        <v>-8827</v>
      </c>
    </row>
    <row r="8" spans="1:3">
      <c r="A8" s="4" t="s">
        <v>142</v>
      </c>
      <c r="B8" s="6" t="n">
        <v>27383</v>
      </c>
      <c r="C8" s="6" t="n">
        <v>30666</v>
      </c>
    </row>
    <row r="9" spans="1:3">
      <c r="A9" s="4" t="s">
        <v>143</v>
      </c>
      <c r="B9" s="6" t="n">
        <v>0</v>
      </c>
      <c r="C9" s="6" t="n">
        <v>968</v>
      </c>
    </row>
    <row r="10" spans="1:3">
      <c r="A10" s="4" t="s">
        <v>88</v>
      </c>
      <c r="B10" s="6" t="n">
        <v>750</v>
      </c>
      <c r="C10" s="6" t="n">
        <v>20801</v>
      </c>
    </row>
    <row r="11" spans="1:3">
      <c r="A11" s="4" t="s">
        <v>144</v>
      </c>
      <c r="B11" s="6" t="n">
        <v>249</v>
      </c>
      <c r="C11" s="6" t="n">
        <v>2968</v>
      </c>
    </row>
    <row r="12" spans="1:3">
      <c r="A12" s="4" t="s">
        <v>145</v>
      </c>
      <c r="B12" s="6" t="n">
        <v>-499</v>
      </c>
      <c r="C12" s="6" t="n">
        <v>-3018</v>
      </c>
    </row>
    <row r="13" spans="1:3">
      <c r="A13" s="3" t="s">
        <v>146</v>
      </c>
    </row>
    <row r="14" spans="1:3">
      <c r="A14" s="4" t="s">
        <v>147</v>
      </c>
      <c r="B14" s="6" t="n">
        <v>-2007</v>
      </c>
      <c r="C14" s="6" t="n">
        <v>-3045</v>
      </c>
    </row>
    <row r="15" spans="1:3">
      <c r="A15" s="4" t="s">
        <v>148</v>
      </c>
      <c r="B15" s="6" t="n">
        <v>18179</v>
      </c>
      <c r="C15" s="6" t="n">
        <v>-2451</v>
      </c>
    </row>
    <row r="16" spans="1:3">
      <c r="A16" s="4" t="s">
        <v>37</v>
      </c>
      <c r="B16" s="6" t="n">
        <v>129</v>
      </c>
      <c r="C16" s="6" t="n">
        <v>-117</v>
      </c>
    </row>
    <row r="17" spans="1:3">
      <c r="A17" s="4" t="s">
        <v>40</v>
      </c>
      <c r="B17" s="6" t="n">
        <v>356</v>
      </c>
      <c r="C17" s="6" t="n">
        <v>-726</v>
      </c>
    </row>
    <row r="18" spans="1:3">
      <c r="A18" s="4" t="s">
        <v>149</v>
      </c>
      <c r="B18" s="6" t="n">
        <v>2608</v>
      </c>
      <c r="C18" s="6" t="n">
        <v>5672</v>
      </c>
    </row>
    <row r="19" spans="1:3">
      <c r="A19" s="4" t="s">
        <v>46</v>
      </c>
      <c r="B19" s="6" t="n">
        <v>-3005</v>
      </c>
      <c r="C19" s="6" t="n">
        <v>3936</v>
      </c>
    </row>
    <row r="20" spans="1:3">
      <c r="A20" s="4" t="s">
        <v>150</v>
      </c>
      <c r="B20" s="6" t="n">
        <v>5394</v>
      </c>
      <c r="C20" s="6" t="n">
        <v>1018</v>
      </c>
    </row>
    <row r="21" spans="1:3">
      <c r="A21" s="4" t="s">
        <v>151</v>
      </c>
      <c r="B21" s="6" t="n">
        <v>105124</v>
      </c>
      <c r="C21" s="6" t="n">
        <v>68514</v>
      </c>
    </row>
    <row r="22" spans="1:3">
      <c r="A22" s="3" t="s">
        <v>152</v>
      </c>
    </row>
    <row r="23" spans="1:3">
      <c r="A23" s="4" t="s">
        <v>153</v>
      </c>
      <c r="B23" s="6" t="n">
        <v>-61005</v>
      </c>
      <c r="C23" s="6" t="n">
        <v>-18784</v>
      </c>
    </row>
    <row r="24" spans="1:3">
      <c r="A24" s="4" t="s">
        <v>154</v>
      </c>
      <c r="B24" s="6" t="n">
        <v>0</v>
      </c>
      <c r="C24" s="6" t="n">
        <v>305</v>
      </c>
    </row>
    <row r="25" spans="1:3">
      <c r="A25" s="4" t="s">
        <v>155</v>
      </c>
      <c r="B25" s="6" t="n">
        <v>-71400</v>
      </c>
      <c r="C25" s="6" t="n">
        <v>-45450</v>
      </c>
    </row>
    <row r="26" spans="1:3">
      <c r="A26" s="4" t="s">
        <v>156</v>
      </c>
      <c r="B26" s="6" t="n">
        <v>-3000</v>
      </c>
      <c r="C26" s="6" t="n">
        <v>0</v>
      </c>
    </row>
    <row r="27" spans="1:3">
      <c r="A27" s="4" t="s">
        <v>157</v>
      </c>
      <c r="B27" s="6" t="n">
        <v>-135405</v>
      </c>
      <c r="C27" s="6" t="n">
        <v>-63929</v>
      </c>
    </row>
    <row r="28" spans="1:3">
      <c r="A28" s="3" t="s">
        <v>158</v>
      </c>
    </row>
    <row r="29" spans="1:3">
      <c r="A29" s="4" t="s">
        <v>159</v>
      </c>
      <c r="B29" s="6" t="n">
        <v>124688</v>
      </c>
      <c r="C29" s="6" t="n">
        <v>0</v>
      </c>
    </row>
    <row r="30" spans="1:3">
      <c r="A30" s="4" t="s">
        <v>160</v>
      </c>
      <c r="B30" s="6" t="n">
        <v>-1563</v>
      </c>
      <c r="C30" s="6" t="n">
        <v>0</v>
      </c>
    </row>
    <row r="31" spans="1:3">
      <c r="A31" s="4" t="s">
        <v>161</v>
      </c>
      <c r="B31" s="6" t="n">
        <v>0</v>
      </c>
      <c r="C31" s="6" t="n">
        <v>51500</v>
      </c>
    </row>
    <row r="32" spans="1:3">
      <c r="A32" s="4" t="s">
        <v>162</v>
      </c>
      <c r="B32" s="6" t="n">
        <v>-40000</v>
      </c>
      <c r="C32" s="6" t="n">
        <v>-27500</v>
      </c>
    </row>
    <row r="33" spans="1:3">
      <c r="A33" s="4" t="s">
        <v>163</v>
      </c>
      <c r="B33" s="6" t="n">
        <v>-392</v>
      </c>
      <c r="C33" s="6" t="n">
        <v>-8</v>
      </c>
    </row>
    <row r="34" spans="1:3">
      <c r="A34" s="4" t="s">
        <v>164</v>
      </c>
      <c r="B34" s="6" t="n">
        <v>-549</v>
      </c>
      <c r="C34" s="6" t="n">
        <v>-429</v>
      </c>
    </row>
    <row r="35" spans="1:3">
      <c r="A35" s="4" t="s">
        <v>165</v>
      </c>
      <c r="B35" s="6" t="n">
        <v>-4876</v>
      </c>
      <c r="C35" s="6" t="n">
        <v>-2109</v>
      </c>
    </row>
    <row r="36" spans="1:3">
      <c r="A36" s="4" t="s">
        <v>124</v>
      </c>
      <c r="B36" s="6" t="n">
        <v>16139</v>
      </c>
      <c r="C36" s="6" t="n">
        <v>2900</v>
      </c>
    </row>
    <row r="37" spans="1:3">
      <c r="A37" s="4" t="s">
        <v>143</v>
      </c>
      <c r="B37" s="6" t="n">
        <v>0</v>
      </c>
      <c r="C37" s="6" t="n">
        <v>-968</v>
      </c>
    </row>
    <row r="38" spans="1:3">
      <c r="A38" s="4" t="s">
        <v>166</v>
      </c>
      <c r="B38" s="6" t="n">
        <v>-3779</v>
      </c>
      <c r="C38" s="6" t="n">
        <v>-5619</v>
      </c>
    </row>
    <row r="39" spans="1:3">
      <c r="A39" s="4" t="s">
        <v>167</v>
      </c>
      <c r="B39" s="6" t="n">
        <v>-21244</v>
      </c>
      <c r="C39" s="6" t="n">
        <v>-30455</v>
      </c>
    </row>
    <row r="40" spans="1:3">
      <c r="A40" s="4" t="s">
        <v>168</v>
      </c>
      <c r="B40" s="6" t="n">
        <v>68424</v>
      </c>
      <c r="C40" s="6" t="n">
        <v>-12688</v>
      </c>
    </row>
    <row r="41" spans="1:3">
      <c r="A41" s="4" t="s">
        <v>169</v>
      </c>
      <c r="B41" s="6" t="n">
        <v>38143</v>
      </c>
      <c r="C41" s="6" t="n">
        <v>-8103</v>
      </c>
    </row>
    <row r="42" spans="1:3">
      <c r="A42" s="4" t="s">
        <v>170</v>
      </c>
      <c r="B42" s="6" t="n">
        <v>36</v>
      </c>
      <c r="C42" s="6" t="n">
        <v>-267</v>
      </c>
    </row>
    <row r="43" spans="1:3">
      <c r="A43" s="3" t="s">
        <v>171</v>
      </c>
    </row>
    <row r="44" spans="1:3">
      <c r="A44" s="4" t="s">
        <v>172</v>
      </c>
      <c r="B44" s="6" t="n">
        <v>30911</v>
      </c>
      <c r="C44" s="6" t="n">
        <v>26936</v>
      </c>
    </row>
    <row r="45" spans="1:3">
      <c r="A45" s="4" t="s">
        <v>173</v>
      </c>
      <c r="B45" s="6" t="n">
        <v>69090</v>
      </c>
      <c r="C45" s="6" t="n">
        <v>18566</v>
      </c>
    </row>
    <row r="46" spans="1:3">
      <c r="A46" s="3" t="s">
        <v>174</v>
      </c>
    </row>
    <row r="47" spans="1:3">
      <c r="A47" s="4" t="s">
        <v>175</v>
      </c>
      <c r="B47" s="6" t="n">
        <v>1946</v>
      </c>
      <c r="C47" s="6" t="n">
        <v>673</v>
      </c>
    </row>
    <row r="48" spans="1:3">
      <c r="A48" s="4" t="s">
        <v>176</v>
      </c>
      <c r="B48" s="6" t="n">
        <v>1520</v>
      </c>
      <c r="C48" s="6" t="n">
        <v>609</v>
      </c>
    </row>
    <row r="49" spans="1:3">
      <c r="A49" s="3" t="s">
        <v>177</v>
      </c>
    </row>
    <row r="50" spans="1:3">
      <c r="A50" s="4" t="s">
        <v>178</v>
      </c>
      <c r="B50" s="7" t="n">
        <v>1700</v>
      </c>
      <c r="C50" s="7" t="n">
        <v>15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vt:lpstr>
      <vt:lpstr>Summary of Significant Accounti</vt:lpstr>
      <vt:lpstr>Acquisitions</vt:lpstr>
      <vt:lpstr>Property, Equipment and Softwar</vt:lpstr>
      <vt:lpstr>Goodwill and Identified Intangi</vt:lpstr>
      <vt:lpstr>Debt</vt:lpstr>
      <vt:lpstr>Stock-based Expense</vt:lpstr>
      <vt:lpstr>Commitments and Contingencies</vt:lpstr>
      <vt:lpstr>Net Income (Loss)Per Share</vt:lpstr>
      <vt:lpstr>Income Taxes</vt:lpstr>
      <vt:lpstr>Fair Value Measurements</vt:lpstr>
      <vt:lpstr>Stockholders' Equity</vt:lpstr>
      <vt:lpstr>Derivative Financial Instrument</vt:lpstr>
      <vt:lpstr>Comprehensive Income (Loss)</vt:lpstr>
      <vt:lpstr>Employee Benefit Plans</vt:lpstr>
      <vt:lpstr>Cost Method Investments</vt:lpstr>
      <vt:lpstr>Subsequent Events</vt:lpstr>
      <vt:lpstr>Summary of Significant Accoun25</vt:lpstr>
      <vt:lpstr>Summary of Significant Accoun26</vt:lpstr>
      <vt:lpstr>Acquisitions (Tables)</vt:lpstr>
      <vt:lpstr>Property, Equipment and Softw28</vt:lpstr>
      <vt:lpstr>Goodwill and Identified Intan29</vt:lpstr>
      <vt:lpstr>Debt (Tables)</vt:lpstr>
      <vt:lpstr>Stock-based Expense (Tables)</vt:lpstr>
      <vt:lpstr>Commitments and Contingencies (</vt:lpstr>
      <vt:lpstr>Net Income (Loss) Per Share (Ta</vt:lpstr>
      <vt:lpstr>Fair Value Measurements (Tables</vt:lpstr>
      <vt:lpstr>Stockholders' Equity (Tables)</vt:lpstr>
      <vt:lpstr>Derivative Financial Instrume36</vt:lpstr>
      <vt:lpstr>Comprehensive Income (Loss) (Ta</vt:lpstr>
      <vt:lpstr>Summary of Significant Accoun38</vt:lpstr>
      <vt:lpstr>Summary of Significant Accoun39</vt:lpstr>
      <vt:lpstr>Acquisitions - 2016 Acquisition</vt:lpstr>
      <vt:lpstr>Acquisitions - 2015 Acquisition</vt:lpstr>
      <vt:lpstr>Acquisitions - Activity Prior t</vt:lpstr>
      <vt:lpstr>Acquisitions - Allocated Purcha</vt:lpstr>
      <vt:lpstr>Acquisitions - Pro Forma Financ</vt:lpstr>
      <vt:lpstr>Property, Equipment and Softw45</vt:lpstr>
      <vt:lpstr>Property, Equipment and Softw46</vt:lpstr>
      <vt:lpstr>Goodwill and Identified Intan47</vt:lpstr>
      <vt:lpstr>Goodwill and Identified Intan48</vt:lpstr>
      <vt:lpstr>Goodwill and Identified Intan49</vt:lpstr>
      <vt:lpstr>Debt (Details)</vt:lpstr>
      <vt:lpstr>Debt - Debt Maturities (Details</vt:lpstr>
      <vt:lpstr>Stock-based Expense (Details)</vt:lpstr>
      <vt:lpstr>Commitments and Contingencies -</vt:lpstr>
      <vt:lpstr>Commitments and Contingencies54</vt:lpstr>
      <vt:lpstr>Net Income (Loss) Per Share - A</vt:lpstr>
      <vt:lpstr>Net Income (Loss) Per Share - C</vt:lpstr>
      <vt:lpstr>Income Taxes - Additional Infor</vt:lpstr>
      <vt:lpstr>Fair Value Measurements - Valua</vt:lpstr>
      <vt:lpstr>Fair Value Measurements - Conti</vt:lpstr>
      <vt:lpstr>Fair Value Measurements - Chang</vt:lpstr>
      <vt:lpstr>Fair Value Measurements - Addit</vt:lpstr>
      <vt:lpstr>Stockholders' Equity (Details)</vt:lpstr>
      <vt:lpstr>Derivative Financial Instrume63</vt:lpstr>
      <vt:lpstr>Derivative Financial Instrume64</vt:lpstr>
      <vt:lpstr>Comprehensive Income (Loss) (De</vt:lpstr>
      <vt:lpstr>Comprehensive Income (Loss) - T</vt:lpstr>
      <vt:lpstr>Employee Benefit Plans (Details</vt:lpstr>
      <vt:lpstr>Cost Method Investment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37:54Z</dcterms:created>
  <dcterms:modified xmlns:dcterms="http://purl.org/dc/terms/" xmlns:xsi="http://www.w3.org/2001/XMLSchema-instance" xsi:type="dcterms:W3CDTF">2016-11-07T17:37:54Z</dcterms:modified>
  <dc:title xmlns:dc="http://purl.org/dc/elements/1.1/">Untitled</dc:title>
  <dc:description xmlns:dc="http://purl.org/dc/elements/1.1/"/>
  <dc:subject xmlns:dc="http://purl.org/dc/elements/1.1/"/>
  <cp:keywords/>
  <cp:category/>
</cp:coreProperties>
</file>